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Shareholders` Equity" sheetId="10" state="visible" r:id="rId10"/>
    <sheet xmlns:r="http://schemas.openxmlformats.org/officeDocument/2006/relationships" name="Geographic Information"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Accounts Payable and Accrued _2" sheetId="17" state="visible" r:id="rId17"/>
    <sheet xmlns:r="http://schemas.openxmlformats.org/officeDocument/2006/relationships" name="Geographic Information (Tables)" sheetId="18" state="visible" r:id="rId18"/>
    <sheet xmlns:r="http://schemas.openxmlformats.org/officeDocument/2006/relationships" name="Leases (Table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Accounts Payable and Accrued _3" sheetId="25" state="visible" r:id="rId25"/>
    <sheet xmlns:r="http://schemas.openxmlformats.org/officeDocument/2006/relationships" name="Shareholders` Equity (Details)" sheetId="26" state="visible" r:id="rId26"/>
    <sheet xmlns:r="http://schemas.openxmlformats.org/officeDocument/2006/relationships" name="Geographic Information (Details" sheetId="27" state="visible" r:id="rId27"/>
    <sheet xmlns:r="http://schemas.openxmlformats.org/officeDocument/2006/relationships" name="Geographic Information (Detai_2" sheetId="28" state="visible" r:id="rId28"/>
    <sheet xmlns:r="http://schemas.openxmlformats.org/officeDocument/2006/relationships" name="Leases (Details)" sheetId="29" state="visible" r:id="rId29"/>
    <sheet xmlns:r="http://schemas.openxmlformats.org/officeDocument/2006/relationships" name="Leases (Details) - Supplemental" sheetId="30" state="visible" r:id="rId30"/>
    <sheet xmlns:r="http://schemas.openxmlformats.org/officeDocument/2006/relationships" name="Leases (Details) - The maturity"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35">
  <si>
    <t>Document And Entity Information - shares</t>
  </si>
  <si>
    <t>9 Months Ended</t>
  </si>
  <si>
    <t>Feb. 29, 2020</t>
  </si>
  <si>
    <t>Apr. 14, 2020</t>
  </si>
  <si>
    <t>Document Information Line Items</t>
  </si>
  <si>
    <t>Entity Registrant Name</t>
  </si>
  <si>
    <t>BIOMERICA INC</t>
  </si>
  <si>
    <t>Document Type</t>
  </si>
  <si>
    <t>10-Q</t>
  </si>
  <si>
    <t>Current Fiscal Year End Date</t>
  </si>
  <si>
    <t>--05-31</t>
  </si>
  <si>
    <t>Entity Common Stock, Shares Outstanding</t>
  </si>
  <si>
    <t>Amendment Flag</t>
  </si>
  <si>
    <t>false</t>
  </si>
  <si>
    <t>Entity Central Index Key</t>
  </si>
  <si>
    <t>0000073290</t>
  </si>
  <si>
    <t>Entity Current Reporting Status</t>
  </si>
  <si>
    <t>Yes</t>
  </si>
  <si>
    <t>Entity Filer Category</t>
  </si>
  <si>
    <t>Non-accelerated Filer</t>
  </si>
  <si>
    <t>Document Period End Date</t>
  </si>
  <si>
    <t>Feb. 29,
		2020</t>
  </si>
  <si>
    <t>Document Fiscal Year Focus</t>
  </si>
  <si>
    <t>2020</t>
  </si>
  <si>
    <t>Document Fiscal Period Focus</t>
  </si>
  <si>
    <t>Q3</t>
  </si>
  <si>
    <t>Entity Small Business</t>
  </si>
  <si>
    <t>true</t>
  </si>
  <si>
    <t>Entity Emerging Growth Company</t>
  </si>
  <si>
    <t>Entity Shell Company</t>
  </si>
  <si>
    <t>Entity Interactive Data Current</t>
  </si>
  <si>
    <t>CONDENSED CONSOLIDATED STATEMENTS OF OPERATIONS AND COMPREHENSIVE LOSS (UNAUDITED) - USD ($)</t>
  </si>
  <si>
    <t>3 Months Ended</t>
  </si>
  <si>
    <t>Feb. 28, 2019</t>
  </si>
  <si>
    <t>Net sales</t>
  </si>
  <si>
    <t>Cost of sales</t>
  </si>
  <si>
    <t>Gross profit</t>
  </si>
  <si>
    <t>Operating Expense:</t>
  </si>
  <si>
    <t>Selling, general and administrative</t>
  </si>
  <si>
    <t>Research and development</t>
  </si>
  <si>
    <t>Total operating expenses</t>
  </si>
  <si>
    <t>Loss from operations</t>
  </si>
  <si>
    <t>Other Income (Expense):</t>
  </si>
  <si>
    <t>Dividend and interest income</t>
  </si>
  <si>
    <t>Interest expense</t>
  </si>
  <si>
    <t xml:space="preserve"> </t>
  </si>
  <si>
    <t>Total other income</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 net of tax:</t>
  </si>
  <si>
    <t>Foreign currency translation</t>
  </si>
  <si>
    <t>Comprehensive loss</t>
  </si>
  <si>
    <t>CONDENSED CONSOLIDATED BALANCE SHEETS - USD ($)</t>
  </si>
  <si>
    <t>May 31, 2019</t>
  </si>
  <si>
    <t>Current Assets:</t>
  </si>
  <si>
    <t>Cash and cash equivalents</t>
  </si>
  <si>
    <t>Accounts receivable, less allowance for doubtful accounts of $76,681 and $73,110 as of February 29, 2020 and May 31, 2019, respectively</t>
  </si>
  <si>
    <t>Inventories, net</t>
  </si>
  <si>
    <t>Prepaid expenses and other</t>
  </si>
  <si>
    <t>Total current assets</t>
  </si>
  <si>
    <t>Property and Equipment, net of accumulated depreciation and amortization of $1,688,685 and $1,762,344 as of February 29, 2020 and May 31, 2019, respectively</t>
  </si>
  <si>
    <t>Right of Use Assets, net of amortization</t>
  </si>
  <si>
    <t>Investments</t>
  </si>
  <si>
    <t>Intangible Assets, net</t>
  </si>
  <si>
    <t>Other Assets</t>
  </si>
  <si>
    <t>Total Assets</t>
  </si>
  <si>
    <t>Current Liabilities:</t>
  </si>
  <si>
    <t>Accounts payable and accrued expenses</t>
  </si>
  <si>
    <t>Accrued compensation</t>
  </si>
  <si>
    <t>Equity financing deposit-officer</t>
  </si>
  <si>
    <t>Lease liability, current portion</t>
  </si>
  <si>
    <t>Total current liabilities</t>
  </si>
  <si>
    <t>Lease Liability, net of current portion</t>
  </si>
  <si>
    <t>Total Liabilities</t>
  </si>
  <si>
    <t>Commitments and Contingencies (Note 6 and 7)</t>
  </si>
  <si>
    <t>Shareholders' Equity:</t>
  </si>
  <si>
    <t>Preferred stock, Series A 5% convertible,$0.08 par value, 571,429 shares authorized, issued and outstanding at February 29, 2020 and no shares authorized, issued and outstanding at May 31 2019 and Preferred stock, undesignated, no par value, authorized 4,428,571 and 5,000,000 shares, at February 29, 2020 and none at May 31,2019, respectively and none issued and outstanding at February 29, 2020 and May 31, 2019</t>
  </si>
  <si>
    <t>Common stock, $0.08 par value authorized 25,000,000 shares, issued and outstanding 10,310,355 and 9,677,188 at February 29, 2020 and May 31, 2019, respectively</t>
  </si>
  <si>
    <t>Additional paid-in-capital</t>
  </si>
  <si>
    <t>Common stock subscribed</t>
  </si>
  <si>
    <t>Accumulated other comprehensive loss</t>
  </si>
  <si>
    <t>Accumulated deficit</t>
  </si>
  <si>
    <t>Total Shareholders' Equity</t>
  </si>
  <si>
    <t>Total Liabilities and Shareholders' Equity</t>
  </si>
  <si>
    <t>5% Convertible Preferred Stock [Member] | Series A Preferred Stock [Member]</t>
  </si>
  <si>
    <t>Preferred Stock [Member]</t>
  </si>
  <si>
    <t>CONDENSED CONSOLIDATED BALANCE SHEETS (Parentheticals) - USD ($)</t>
  </si>
  <si>
    <t>Allowance for doubtful accounts (in Dollars)</t>
  </si>
  <si>
    <t>Accumulated depreciation an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No Par Value (in Dollars per share)</t>
  </si>
  <si>
    <t>Preferred Stock, undesignated shares</t>
  </si>
  <si>
    <t>CONDENSED CONSOLIDATED STATEMENT OF SHAREHOLDERS` EQUITY (Unaudited) - 9 months ended Feb. 29, 2020 - USD ($)</t>
  </si>
  <si>
    <t>Series A Preferred Stock [Member]5% Convertible Preferred Stock [Member]</t>
  </si>
  <si>
    <t>Common Stock [Member]</t>
  </si>
  <si>
    <t>Additional Paid-in Capital [Member]</t>
  </si>
  <si>
    <t>Subscriptions Receivable [Member]</t>
  </si>
  <si>
    <t>AOCI Attributable to Parent [Member]</t>
  </si>
  <si>
    <t>Retained Earnings [Member]</t>
  </si>
  <si>
    <t>Total</t>
  </si>
  <si>
    <t>Balances at May. 31, 2019</t>
  </si>
  <si>
    <t>Balances (in Shares) at May. 31, 2019</t>
  </si>
  <si>
    <t>Exercise of stock options</t>
  </si>
  <si>
    <t>Exercise of stock options (in Shares)</t>
  </si>
  <si>
    <t>Net proceeds from ATM</t>
  </si>
  <si>
    <t>Net proceeds from ATM (in Shares)</t>
  </si>
  <si>
    <t>Issuance of preferred stock</t>
  </si>
  <si>
    <t>Issuance of preferred stock (in Shares)</t>
  </si>
  <si>
    <t>Compensation expense in connection with options granted</t>
  </si>
  <si>
    <t>Balances at Feb. 29, 2020</t>
  </si>
  <si>
    <t>Balances (in Shares) at Feb. 29, 2020</t>
  </si>
  <si>
    <t>CONDENSED CONSOLIDATED STATEMENTS OF CASH FLOWS (UNAUDITED) - USD ($)</t>
  </si>
  <si>
    <t>Cash flows from operating activities:</t>
  </si>
  <si>
    <t>Adjustments to reconcile net loss to net cash used in operating activities</t>
  </si>
  <si>
    <t>Depreciation and amortization</t>
  </si>
  <si>
    <t>Change in provision for allowance on accounts receivable</t>
  </si>
  <si>
    <t>Inventory reserve</t>
  </si>
  <si>
    <t>Stock option expense</t>
  </si>
  <si>
    <t>Reduction (increase)_ in deferred rent liability</t>
  </si>
  <si>
    <t>Amortization of right-of-use asset</t>
  </si>
  <si>
    <t>Changes in assets and liabilities:</t>
  </si>
  <si>
    <t>Accounts receivable</t>
  </si>
  <si>
    <t>Inventories</t>
  </si>
  <si>
    <t>Reduction in lease liability</t>
  </si>
  <si>
    <t>Other assets</t>
  </si>
  <si>
    <t>Net cash used in operating activities</t>
  </si>
  <si>
    <t>Cash flows from investing activities:</t>
  </si>
  <si>
    <t>Increase in intangibles</t>
  </si>
  <si>
    <t>Purchases of property and equipment</t>
  </si>
  <si>
    <t>Net cash used in investing activities</t>
  </si>
  <si>
    <t>Net cash flows from financing activities:</t>
  </si>
  <si>
    <t>Proceeds from sales of common stock, net</t>
  </si>
  <si>
    <t>Proceeds from sale of convertible preferred stock, net</t>
  </si>
  <si>
    <t>Proceeds from exercise of stock options</t>
  </si>
  <si>
    <t>Proceeds from equity financing-officer</t>
  </si>
  <si>
    <t>Net cash provided by financing activities</t>
  </si>
  <si>
    <t>Effect of exchange rate changes in cash</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Establishment of Right-of-Use Asset per ASC 842</t>
  </si>
  <si>
    <t>Establishment of Lease Liability per ASC 842</t>
  </si>
  <si>
    <t>Basis of Presentation</t>
  </si>
  <si>
    <t>Accounting Policies [Abstract]</t>
  </si>
  <si>
    <t>Basis of Accounting [Text Block]</t>
  </si>
  <si>
    <t>Note 1: Basis of Presentation Biomerica, Inc. and Subsidiaries (collectively "the Company") are primarily engaged in the development, manufacture and marketing of medical diagnostic products. The Company develops, manufactures, and markets medical diagnostic products designed for the early detection and monitoring of chronic diseases and other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by measuring or detecting the existence and/or level of specific bacteria, hormones, antibodies, antigens or other substances, which may exist in a patient’s body, stools, or blood, often in extremely small concentrations. The information set forth in these condensed consolidated statements is unaudited and reflects all adjustments which, in the opinion of management, are necessary to present a fair statement of the consolidated results of operations of Biomerica, Inc. and subsidiaries (collectively the “Company”),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our annual financial statements and notes. The condensed consolidated balance sheet data as of May 31, 2019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9 for the fiscal year ended May 31, 2019. The results of operations for our interim periods are not necessarily indicative of results to be achieved for our full fiscal year.</t>
  </si>
  <si>
    <t>Significant Accounting Policies</t>
  </si>
  <si>
    <t>Significant Accounting Policies [Text Block]</t>
  </si>
  <si>
    <t xml:space="preserve">Note 2: Significant Accounting Policies Principles of Consolidation The condensed consolidated financial statements include the accounts of Biomerica, Inc. as well as the Company’s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reserve for bad debt, which is estimated based on current as well as historical data with a customer; stock option forfeiture rates, which are calculated based on historical data; inventory reserves, which are based on projected and historical usage of materials; and lease liability and right-of-use asset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 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9, 2020 and May 31, 2019, the Company had two customers which accounted for 52.7% and two customers which accounted for 68.1%, respectively, of gross accounts receivable. The Company performs ongoing credit evaluations of its customers and requires accelerated prepayment in some circumstances. The Company had one customer which accounted for approximately 43.4% and 46.8%, of consolidated sales for the nine months ended February 29, 2020 and February 28, 2019, respectively. For the nine months ended February 29, 2020 and February 28, 2019, two vendors accounted for approximately 32.8% and 33.4%, of the purchases of raw materials, respectively. At February 29, 2020 and May 31, 2019 there were two companies which accounted for 46.1% and one company which accounted for 32.1% of accounts payable,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accounts receivables balances relative to the total gross account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9, 2020 May 31, 2019 Raw materials $ 1,102,000 $ 1,208,000 Work in progress 900,000 771,000 Finished products 186,000 172,000 Total $ 2,188,000 $ 2,151,000 Reserves for inventory obsolescence are increased as necessary to reduce obsolete inventory to estimated realizable value or to specifically reserve for obsolete inventory that the Company intends to dispose of. As of February 29, 2020 and May 31, 2019, inventory reserves were approximately $55,000 and $49,000, respectively. 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3,822 and $22,436 for the three months ended February 29, 2020 and February 28, 2019, respectively, and $77,641 and $78,118 for the nine months ended February 29, 2020 and February 28, 2019, respectively. 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licenses, and 17 years for patents. Amortization amounted to $5,405 and $16,666 for the three months ended February 29, 2020 and February 28, 2019, respectively, and $17,131 and $49,996 for the nine months ended February 29, 2020 and February 28, 2019, respectively. 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Company has not paid dividends historically and does not expect to pay them in the future. The following summary presents the options and warrants granted, exercised, expired, cancelled and outstanding as of February 29, 2020: Exercise Price Weighted Average Option Shares Outstanding May 31, 2019 1,476,209 $ 2.07 Granted 356,000 $ 2.79 Exercised (80,375) $ 1.01 Cancelled or expired (47,500) $ 3.25 Outstanding February 29, 2020 1,704,334 $ 2.24 During the nine months ended February 29, 2020, options to purchase 80,375 shares of common stock were exercised at prices ranging from $0.82 to $1.20 per share. Proceeds to the Company were approximately $79,828. During the nine months ended February 29, 2020, the Company granted 356,000 options to purchase common stock at an average purchase price of $2.79. Revenue Recognition The Company has various contracts with customers. All of the contracts specify that revenues from product sales are recognized at the time the product is shipped, customarily FOB shipping point, at which point title passes. Revenue is recognized only when collectability is reasonably assured. The Company does not allow for returns except in the event of defective merchandise and therefore does not establish an allowance for returns. In conjunction with sales to certain customers, the Company provides free products upon attaining certain levels of purchases by the customer. The Company accounts for these free products as zero sales and recognizes the cost of the product as part of cost of sales. In addition, the Company has contracts with customers wherein they receive purchase discounts for achieving specified sales volume. The Company evaluated the status of these contracts as of February 29, 2020 and does not believe that any additional discounts will be earned through the end of fiscal 2020 or through the end of the contract periods. Disaggregation of revenue: The following is a breakdown of revenues according to markets to which the products are sold: Nine Months ended Three Months ended February 29, February 28, February 29, February 28, Clinical lab $ 2,769,000 $ 3,150,000 $ 723,000 $ 1,043,000 OTC 778,000 653,000 271,000 131,000 Physicians’ office 157,000 142,000 32,000 48,000 Contract Manufacturing 264,000 90,000 151,000 39,000 Total $ 3,968,000 $ 4,035,000 $ 1,177,000 $ 1,261,000 See note 5 for additional information regarding revenue concentration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generally expensed as incurred. Income Taxes The Company has provided a valuation allowance on deferred income tax assets of approximately $2,821,000 and $2,459,000 as of February 29, 2020 and May 31, 2019, respectively.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quarter, and revenues and costs are translated using average exchange rates for the quarter. The resulting adjustments to assets and liabilities are presented as a separate component of accumulated other comprehensive loss. Lease Liability Incentive payments received from landlords was recorded as deferred lease incentives and were amortized over the underlying lease term on a straight-line basis as a reduction of rent expense. When the terms of an operating lease provide for periods of free rent, rent concessions, and/or rent escalations, the Company established a deferred rent liability for the difference between the scheduled rent payment and the straight-line rent expense recognized. This deferred rent liability was amortized over the underlying lease term on a straight-line basis as a reduction of rent expense. During the period ended February 29, 2020, the Company adopted ASC 842, Leases. As a result, the existing deferred rent liability was netted against the Right of Use Asset which was capitalized at that time. In February 2016, the Financial Accounting Standards Board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The adoption of this statement resulted in a right-of-use asset being recorded in the amount of $1,942,999 and a lease liability being recorded in the amount of $1,980,970. Both will be amortized over the life of the underlying leases. For additional information, see Note 6 – Leas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earnings per share calculation for the three and nine months ended February 29, 2020 was respectively. The total amount of anti-dilutive options not included in the earnings per share calculation for the three and nine months ended February 28, 2019 was respectively. The following table illustrates the required disclosure of the reconciliation of the numerators and denominators of the basic and diluted loss per share computations.
Nine Months Ended
Three Months Ended
February 29,
February 28,
February 29,
February 28,
2020
2019
2020
2019
Numerator:
Net loss
$
(1,852,482)
$
(1,607,730)
$
(860,926)
($678,746)
Denominator for basic loss
9,882,459
9,103,225
9,814,504
9,322,549
Effect of dilutive securities:
Options and warrants
--
--
--
--
Denominator for diluted loss
9,882,459
9,103,225
9,814,504
9,322,549
Basic net loss per common share
$
(0.19)
$
(0.18)
$
(0.09)
$
(0.07)
Diluted net loss per common share
$
(0.19)
$
(0.18)
$
(0.09)
$
(0.07) New Accounting Pronouncements On February 15, 2018, the Financial Accounting Standards Board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as effective for all companies for the fiscal years beginning after December 15, 2018, and interim periods within those fiscal years. Management is taking the provisions of this statement into account in the preparation of the financial statements for the nine months ended February 29, 2020. The adoption of this standard has not had a significant impact on the Company’s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as effective for fiscal years beginning after December 15, 2018, and interim periods within those fiscal years. During the nine months ended February 29, 2020 the Company adopted the provisions of this statement and is taking them into account in the preparation of the financial statements for the nine months ended February 29, 2020. The adoption of this standard has not had a significant impact on the Company’s financial statements. Other recent ASU's issued by the FASB and guidance issued by the Securities and Exchange Commission did not, or are not believed by management to, have a material effect on the Company’s present or future consolidated financial statements. </t>
  </si>
  <si>
    <t>Accounts Payable and Accrued Expenses</t>
  </si>
  <si>
    <t>Payables and Accruals [Abstract]</t>
  </si>
  <si>
    <t>Accounts Payable and Accrued Liabilities Disclosure [Text Block]</t>
  </si>
  <si>
    <t>Note 3: Accounts Payable and Accrued Expenses The Company’s accounts payable and accrued expenses consist of the following at: February 29, 2020 May 31, 2019 Accounts payable $ 1,267,662 $ 999,593 Deferred rent -- 37,972 Total $ 1,267,662 $ 1,037,565</t>
  </si>
  <si>
    <t>Shareholders` Equity</t>
  </si>
  <si>
    <t>Stockholders' Equity Note [Abstract]</t>
  </si>
  <si>
    <t>Stockholders' Equity Note Disclosure [Text Block]</t>
  </si>
  <si>
    <t>Note 4: Shareholders’ Equity As described in the Company’s Form S-3 Registration Statement and Prospectus filed on June 30, 2017 and December 4, 2017, respectively, the Company entered into an At Market Issuance Sales Agreement, whereby, the Company may raise additional working capital and funds for continued development of current research projects. During the quarter that ended February 29, 2020, the Company received $58,572 in net proceeds from the sale of its common stock through this Agreement (including $15,583 from a subscription receivable as of November 30, 2019) . The Company also recorded a subscription receivable during the quarter in the net amount of $1,156,311 for sales of common stock but which proceeds were not received until after February 29, 2020. During the nine months ended February 29, 2020, the Company received $366,258 in net proceeds from the sale of its common stock through this Agreement as well as a subscription receivable of $1,156,311, as described above. On February 26,2020, Biomerica, Inc. issued stock under a Stock Purchase Agreement (the “Stock Purchase Agreement”) with Palm Global Small Cap Master Fund LP (“Palm”) pursuant to which the Company issued 571,429 shares of the Company’s Series A 5% Convertible Preferred Stock, for a purchase price of approximately $2 million, or $3.50 per Series A 5% Convertible Preferred share. The Company incurred approximately $82,000 in issuance costs associated with this stock purchase. The issuance and sale of the Series A 5% Convertible Preferred shares was a private placement exempt from registration pursuant to Section 4(a)(2) of the Securities Act of 1933, as amended, and Regulation D promulgated thereunder. The Stock Purchase Agreement contains certain anti-dilutive provisions for Palm until the third anniversary. In addition, the Company entered into a Registration Rights Agreement wherein the Company agreed to register for resale with the Securities and Exchange Commission the shares of common stock, $0.08 par value per share, issuable upon conversion of the Series A 5% Convertible Preferred Shares based on certain conditions. The Series A 5% Convertible Preferred Shares are convertible at the option of the holder at any time into an equal number of common stock shares (“Conversion Shares”). The conversion price may be adjusted for stock splits or other common stock issuances. The Company may require the conversion of all of the outstanding Series A 5% Convertible Preferred shares if the closing sale price of the Company’s common stock equals or exceeds $9.00 for a period of five consecutive trading days with a minimum average trading volume of 35,000 shares per day over such period; provided, that, on such date, the Conversion Shares are registered for resale. The Series A 5% Convertible Preferred shares accrue annual preferred dividends at a rate of $0.175 per Series A 5% Convertible Preferred share. The shares of Series A 5% Convertible Preferred shares are also entitled to receive participating dividends. The shares of Series A 5% Convertible Preferred shares have no voting rights. In the event of a liquidation, dissolution or winding up of the Company, or a deemed liquidation event, the holders of Series A 5% Convertible Preferred shares are eligible to receive the greater of (i) an amount equal to the Series A 5% Convertible Preferred original issue price, plus an amount equal to accrued and unpaid dividends thereon, or (ii) such amount per share as would have been payable had all Series A 5% Convertible Preferred shares been converted into common stock immediately prior to such liquidation, dissolution, winding up or deemed liquidation event. The Series A 5% Convertible Preferred shares contain certain protective provisions, and require the consent of the holders of a majority of the Series A 5% Convertible Preferred Shares prior to the Company taking certain actions that would impair or reduce the rights of the Series A 5% Convertible Preferred shares, among other things; for a period of three years following the issuance date. Please refer to the Form 8-K filed with the Securities and Exchange Commission on February 27, 2020 for further details of the Stock Purchase Agreement and related agreements. In November 2019, the Chief Executive Officer (CEO) deposited $200,000 with the Company to be used in a proposed financing where, under the terms being negotiated, the CEO would be co-investing with Palm (and other outside investors). Ultimately, on February 28, 2020, in conjunction with the issuance of the Series A 5% Convertible Preferred shares to Palm, the funds deposited in November 2019 into the Company by the CEO were converted into shares of common stock through the Company’s At Market Issuance Sales Agreement and were included in the common stock subscribed as of February 29, 2020. A total of 78,431 shares were purchased at a purchase price of $2.85 per share, of which 70,175 were paid for from the $200,000 which had been deposited with the Company in November 2019. The additional 8,256 shares were purchased in error through the Company’s ATM broker and were paid for by the CEO.</t>
  </si>
  <si>
    <t>Geographic Information</t>
  </si>
  <si>
    <t>Geographic Information Disclosure [Abstract]</t>
  </si>
  <si>
    <t>Geographic Information Disclosure [Text Block]</t>
  </si>
  <si>
    <t>Note 5: Geographic Information Financial information about foreign and domestic operations and export sales is approximately as follows Nine Months Ended Three Months Ended February 29, February 28, February 29, February 28, Revenues from sales to unaffiliated customers: United States $ 389,000 $ 423,000 $ 165,000 $ 141,000 Asia 1,863,000 1,973,000 404,000 653,000 Europe 1,226,000 1,330,000 509,000 416,000 South America 166,000 129,000 95,000 2,000 Middle East 313,000 180,000 4,000 49,000 Other 11,000 -- -- -- $ 3,968,000 $ 4,035,000 $ 1,177,000 $ 1,261,000 No other geographic concentrations exist where net sales exceed 10% of total net sales. As of February 29, 2020 and May 31, 2019, approximately $629,000 and $665,000, of Biomerica’s gross inventory and approximately $33,000 and $39,000, of Biomerica’s property and equipment, net of accumulated depreciation, was located in Mexicali, Mexico, respectively.</t>
  </si>
  <si>
    <t>Leases</t>
  </si>
  <si>
    <t>Disclosure Text Block [Abstract]</t>
  </si>
  <si>
    <t>Lessee, Operating Leases [Text Block]</t>
  </si>
  <si>
    <t>Note 6: Leases On June 18, 2009, the Company entered into an agreement to lease a building in Irvine, California. The lease commenced September 1, 2009 and ended August 31, 2016. The initial base rent was set at $18,490 per month with scheduled annual increases through the end of the lease term. In November 2015, the Company signed the First Amendment to Lease to extend the lease until August 31, 2021. The initial base rent for the lease amendment which started September 1, 2016 was $21,000 per month. As of September 1, 2019, the rent was $22,948 per month. In November 2016, the Company’s Mexican subsidiary, Biomerica de Mexico, entered into a 10-year lease for approximately 8,100 square feet of manufacturing space with initial base rent of $2,926 per month. The rent is currently set at $3,239 per month as of November 1, 2019. The Company has a one 10-year option to renew at the end of the initial lease period. Biomerica, Inc. is not a guarantor of such lease. Biomerica de Mexico also leases a smaller unit on a month-to-month basis for use in one manufacturing process. In addition, the Company leases a small office on a month-to-month basis in Lindau, Germany, as headquarters for BioEurope GmbH, its Germany subsidiary. Components of lease expense include fixed lease expense of approximately $257,838 for the nine months ended February 29, 2020.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densed Consolidated Statements of Operations and Comprehensive Loss when they are incurred. Supplemental cash flow information related to leases for the nine months ended February 29, 2020: Operating cash flows from operating leases $ 233,262 Right-of-use assets obtained in exchange for new operating lease liabilities -- Weighted average remaining lease term (in years) 6.52 Weighted average discount rate 6.5 % The maturity of lease liabilities as of February 29, 2020 are as follows: Years Ending May 31 2020 $ 49,142 2021 211,946 2022 236,410 2023 262,830 2024 291,350 Thereafter 778,807 Total $ 1,830,485</t>
  </si>
  <si>
    <t>Commitments and Contingencies</t>
  </si>
  <si>
    <t>Commitments and Contingencies Disclosure [Abstract]</t>
  </si>
  <si>
    <t>Commitments and Contingencies Disclosure [Text Block]</t>
  </si>
  <si>
    <t>Note 7: Commitments and Contingencies On December 1, 2017, Biomerica, Inc. (the “Company”) entered into an At Market Issuance Sales Agreement (the “At Market Issuance Sales Agreement”) with an agent (“Agent”), pursuant to which the Company may offer and sell from time to time up to an aggregate of $7,000,000 of shares of the Company’s common stock, par value $0.08 per share (the “Placement Shares”), through the Agent. The Placement Shares have been registered under the Securities Act of 1933, as amended (the “Securities Act”), pursuant to the Registration Statement on Form S-3 (File No. 333-219130) (the “Registration Statement”), which was originally filed with the Securities and Exchange Commission (“SEC”) on June 30, 2017 and declared effective by the SEC on July 20, 2017, the base prospectus contained within the Registration Statement, and a prospectus supplement that was filed with the SEC on December 1, 2017. Sales of the Placement Shares, if any, pursuant to the At Market Issuance Sales Agreement, may be made in sales deemed to be “at the market offerings” as defined in Rule 415 promulgated under the Securities Ac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 Market Issuance Sales Agreement, and may at any time suspend offers under the At Market Issuance Sales Agreement or terminate the At Market Issuance Sales Agreement. The Company intends to use the net proceeds from this offering for general corporate purposes, including, without limitation, sales and marketing activities, clinical studies and product development, making acquisitions of assets, businesses, companies or securities, capital expenditures, and for working capital needs. Placement Shares sold during the nine months and the three months ended February 29, 2020 total 552,792 shares and 433,015 shares, respectively. Total net proceeds from the sale of Placement Shares during the nine months and the three months ended February 29, 2020 were $366,258 and $58,572, respectively. In addition, there was a subscription receivable of $1,156,311 for the sale of 418,281 Placement Shares that were sold on February 28, 2020 for which funds had not been received as of February 29, 2020. These shares were included in the 552,792 and 433,015 shares mentioned above. On July 22, 2019, the Company entered into a Clinical Trial Agreement with a research institution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07,000. In September 2019, the Company agreed to extend MaxHealth Medical International, Limited and MaxHealth Medical Group Co., Ltd.’s option to purchase up to 500,000 shares of Biomerica’s common stock for an additional 90 days at terms described in the agreement signed May 19, 2019. This option expired at the end of December 2019. On September 25, 2019, the Company entered into a Clinical Trial Agreement with a large, multi-physician medical group for the purpose of conducting a clinical trial of the Biomerica Infoods product. The term of the agreement shall be until completion of the work outlined and the charges will be invoiced monthly for work performed in the previous month. The maximum budgeted costs will be $136,000. In December 2019, the Board of Directors approved the 2020 Stock Option and Incentive Plan. The Plan is for the issuance of 900,000 options to purchase the Company’s common stock from time to time at the discretion of the Board of Directors. The Plan will be submitted for approval by the shareholders in December 2020. In December 2019, the Company entered into a Clinical Trial Agreement with a research institution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33,000. In December 2019, the Company entered into a Clinical Trial Agreement with a research institution for the purpose of conducting a clinical trial of the Biomerica H. pylori product. The term of the agreement shall be until completion of the work outlined and the charges will be invoiced monthly for work performed in the previous month. The maximum budgeted costs will be approximately $57,800. On February 21, 2020, Biomerica, Inc. (the “Company”) entered into a Stock Purchase Agreement (the “Stock Purchase Agreement”) with Palm Global Small Cap Master Fund LP (“Palm”) pursuant to which the Company agreed to sell and issue to Palm, and Palm agreed to purchase from the Company, 571,429 shares of the Company’s Series A 5% Convertible Preferred Stock, $0.08 par value per share for a purchase price (the “Purchase Price”) of approximately $2 million, or $3.50 per Series A Preferred Share (such transaction, the “Share Issuance”). The Company incurred approximately $82,000 in issuance costs associated with this stock purchase. See Note 4, Shareholders’ Equity for further details of this transaction.</t>
  </si>
  <si>
    <t>Subsequent Events</t>
  </si>
  <si>
    <t>Subsequent Events [Abstract]</t>
  </si>
  <si>
    <t>Subsequent Events [Text Block]</t>
  </si>
  <si>
    <t>Note 8: Subsequent Events Subsequent to February 29, 2020 the Coronovirus pandemic, which started in China at the end of 2019, has spread throughout the world, including the U.S. The impact it will have on the Company’s operations is unknown at this time. The Company may face supply chain disruptions, loss of contracts and/or customers, closure of the Company’s manufacturing or distribution facilities or of the facilities of the Company’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On March 17, 2020, the Company announced it had commenced shipping initial samples of its COVID-19 IgG/IgM Rapid Test (qualitative membrane-based immunoassay for the detection of IgG and IgM antibodies to SARS-CoV-2 in whole blood or serum) to countries outside the US for evaluation. The test is a finger prick blood test that the Company expects will show results in approximately 10 minutes and can be performed by trained professionals at any location, including airports, schools, work, pharmacies and doctors’ offices. The evaluation test kits have been requested by Ministries of Health in multiple countries through our distribution partners who are working with their government agencies to assess the tests and forecast demand. In addition, the Company has begun the application process with the FDA under the COVID-19 Emergency Use Authorization aimed at the possible clearance and eventual use of the test in the US. On March 20, 2020, the Company filed a prospectus supplement to the base prospectus dated July 20, 2017 for purposes of raising up to $12,500,000 from time to time pursuant to the terms of the At Market Issuance Agreement. The Company has no obligation to sell any of the Placement Shares under the At Market Issuance Sales Agreement, and may at any time suspend offers under the At Market Issuance Sales Agreement or terminate the At Market Issuance Sales Agreement. The Company intends to use the net proceeds from this offering for general corporate purposes, including, without limitation, sales and marketing activities, clinical studies and product development, making acquisitions of assets, businesses, companies or securities, capital expenditures, and for working capital needs. Subsequent to February 29, 2020 and through April 14, 2020, the Company sold 716,335 shares of common stock through the At Market Issuance Sales Agreement. Net proceeds to the Company were approximately $5,391,000. Subsequent to February 29, 2020, 28,500 stock options were exercised at prices ranging from $0.82 to $3.62 per share. Net proceeds to the Company were approximately $41,740. On March 23, 2020, Palm elected to convert 250,000 shares of Series A Convertible Preferred Stock to 250,000 shares of common stock. There were no costs for the conversion. On April 1, 2020, the Company entered into two separate non-exclusive license agreements (the “License Agreements”) with the Mount Sinai Icahn School of Medicine in New York (“Mount Sinai”) to license technology from Mount Sinai that the Company intends to use to scale up and manufacture a laboratory version serological test for SARS-CoV-2 coronavirus. This test uses the ELISA microplate format that can run on existing open system equipment found in most hospitals and clinical laboratories in the United States. The non-exclusive License Agreements provide for royalty payments to Mount Sinai based on a percentage of gross sales of commercial products manufactured and sold by Biomerica that incorporate the Mount Sinai technology licensed under the License Agreements.</t>
  </si>
  <si>
    <t>Accounting Policies, by Policy (Policies)</t>
  </si>
  <si>
    <t>Consolidation, Policy [Policy Text Block]</t>
  </si>
  <si>
    <t>Principles of Consolidation The condensed consolidated financial statements include the accounts of Biomerica, Inc. as well as the Company’s German subsidiary (BioEurope GmbH) and Mexican subsidiary (Biomerica de Mexico). All significant intercompany accounts and transactions have been eliminated in consolidation.</t>
  </si>
  <si>
    <t>Use of Estimates, Policy [Policy Text Block]</t>
  </si>
  <si>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reserve for bad debt, which is estimated based on current as well as historical data with a customer; stock option forfeiture rates, which are calculated based on historical data; inventory reserves, which are based on projected and historical usage of materials; and lease liability and right-of-use asset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t>
  </si>
  <si>
    <t>Concentration Risk, Credit Risk, Policy [Policy Text Block]</t>
  </si>
  <si>
    <t>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9, 2020 and May 31, 2019, the Company had two customers which accounted for 52.7% and two customers which accounted for 68.1%, respectively, of gross accounts receivable. The Company performs ongoing credit evaluations of its customers and requires accelerated prepayment in some circumstances. The Company had one customer which accounted for approximately 43.4% and 46.8%, of consolidated sales for the nine months ended February 29, 2020 and February 28, 2019, respectively. For the nine months ended February 29, 2020 and February 28, 2019, two vendors accounted for approximately 32.8% and 33.4%, of the purchases of raw materials, respectively. At February 29, 2020 and May 31, 2019 there were two companies which accounted for 46.1% and one company which accounted for 32.1% of accounts payable, respectively.</t>
  </si>
  <si>
    <t>Cash and Cash Equivalents, Policy [Policy Text Block]</t>
  </si>
  <si>
    <t>Cash and Cash Equivalents Cash and cash equivalents consist of demand deposits and money market accounts with original maturities of less than three months.</t>
  </si>
  <si>
    <t>Accounts Receivable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accounts receivables balances relative to the total gross account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9, 2020 May 31, 2019 Raw materials $ 1,102,000 $ 1,208,000 Work in progress 900,000 771,000 Finished products 186,000 172,000 Total $ 2,188,000 $ 2,151,000 Reserves for inventory obsolescence are increased as necessary to reduce obsolete inventory to estimated realizable value or to specifically reserve for obsolete inventory that the Company intends to dispose of. As of February 29, 2020 and May 31, 2019, inventory reserves were approximately $55,000 and $49,000, respectively.</t>
  </si>
  <si>
    <t>Property, Plant and Equipment, Policy [Policy Text Block]</t>
  </si>
  <si>
    <t>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3,822 and $22,436 for the three months ended February 29, 2020 and February 28, 2019, respectively, and $77,641 and $78,118 for the nine months ended February 29, 2020 and February 28, 2019, respectively.</t>
  </si>
  <si>
    <t>Goodwill and Intangible Assets, Intangible Assets, Policy [Policy Text Block]</t>
  </si>
  <si>
    <t>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licenses, and 17 years for patents. Amortization amounted to $5,405 and $16,666 for the three months ended February 29, 2020 and February 28, 2019, respectively, and $17,131 and $49,996 for the nine months ended February 29, 2020 and February 28, 2019, respectively.</t>
  </si>
  <si>
    <t>Share-based Payment Arrangement [Policy Text Block]</t>
  </si>
  <si>
    <t>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Company has not paid dividends historically and does not expect to pay them in the future. The following summary presents the options and warrants granted, exercised, expired, cancelled and outstanding as of February 29, 2020: Exercise Price Weighted Average Option Shares Outstanding May 31, 2019 1,476,209 $ 2.07 Granted 356,000 $ 2.79 Exercised (80,375) $ 1.01 Cancelled or expired (47,500) $ 3.25 Outstanding February 29, 2020 1,704,334 $ 2.24 During the nine months ended February 29, 2020, options to purchase 80,375 shares of common stock were exercised at prices ranging from $0.82 to $1.20 per share. Proceeds to the Company were approximately $79,828. During the nine months ended February 29, 2020, the Company granted 356,000 options to purchase common stock at an average purchase price of $2.79.</t>
  </si>
  <si>
    <t>Revenue [Policy Text Block]</t>
  </si>
  <si>
    <t>Revenue Recognition The Company has various contracts with customers. All of the contracts specify that revenues from product sales are recognized at the time the product is shipped, customarily FOB shipping point, at which point title passes. Revenue is recognized only when collectability is reasonably assured. The Company does not allow for returns except in the event of defective merchandise and therefore does not establish an allowance for returns. In conjunction with sales to certain customers, the Company provides free products upon attaining certain levels of purchases by the customer. The Company accounts for these free products as zero sales and recognizes the cost of the product as part of cost of sales. In addition, the Company has contracts with customers wherein they receive purchase discounts for achieving specified sales volume. The Company evaluated the status of these contracts as of February 29, 2020 and does not believe that any additional discounts will be earned through the end of fiscal 2020 or through the end of the contract periods. Disaggregation of revenue: The following is a breakdown of revenues according to markets to which the products are sold: Nine Months ended Three Months ended February 29, February 28, February 29, February 28, Clinical lab $ 2,769,000 $ 3,150,000 $ 723,000 $ 1,043,000 OTC 778,000 653,000 271,000 131,000 Physicians’ office 157,000 142,000 32,000 48,000 Contract Manufacturing 264,000 90,000 151,000 39,000 Total $ 3,968,000 $ 4,035,000 $ 1,177,000 $ 1,261,000 See note 5 for additional information regarding revenue concentration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Cost of Goods and Service [Policy Text Block]</t>
  </si>
  <si>
    <t>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generally expensed as incurred.</t>
  </si>
  <si>
    <t>Income Tax, Policy [Policy Text Block]</t>
  </si>
  <si>
    <t>Income Taxes The Company has provided a valuation allowance on deferred income tax assets of approximately $2,821,000 and $2,459,000 as of February 29, 2020 and May 31, 2019, respectively.</t>
  </si>
  <si>
    <t>Foreign Currency Transactions and Translations Policy [Policy Text Block]</t>
  </si>
  <si>
    <t>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quarter, and revenues and costs are translated using average exchange rates for the quarter. The resulting adjustments to assets and liabilities are presented as a separate component of accumulated other comprehensive loss.</t>
  </si>
  <si>
    <t>Lessee, Leases [Policy Text Block]</t>
  </si>
  <si>
    <t>Lease Liability Incentive payments received from landlords was recorded as deferred lease incentives and were amortized over the underlying lease term on a straight-line basis as a reduction of rent expense. When the terms of an operating lease provide for periods of free rent, rent concessions, and/or rent escalations, the Company established a deferred rent liability for the difference between the scheduled rent payment and the straight-line rent expense recognized. This deferred rent liability was amortized over the underlying lease term on a straight-line basis as a reduction of rent expense. During the period ended February 29, 2020, the Company adopted ASC 842, Leases. As a result, the existing deferred rent liability was netted against the Right of Use Asset which was capitalized at that time. In February 2016, the Financial Accounting Standards Board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The adoption of this statement resulted in a right-of-use asset being recorded in the amount of $1,942,999 and a lease liability being recorded in the amount of $1,980,970. Both will be amortized over the life of the underlying leases. For additional information, see Note 6 – Leas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t>
  </si>
  <si>
    <t>Earnings Per Share, Policy [Policy Text Block]</t>
  </si>
  <si>
    <t>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earnings per share calculation for the three and nine months ended February 29, 2020 was respectively. The total amount of anti-dilutive options not included in the earnings per share calculation for the three and nine months ended February 28, 2019 was respectively. The following table illustrates the required disclosure of the reconciliation of the numerators and denominators of the basic and diluted loss per share computations.
Nine Months Ended
Three Months Ended
February 29,
February 28,
February 29,
February 28,
2020
2019
2020
2019
Numerator:
Net loss
$
(1,852,482)
$
(1,607,730)
$
(860,926)
($678,746)
Denominator for basic loss
9,882,459
9,103,225
9,814,504
9,322,549
Effect of dilutive securities:
Options and warrants
--
--
--
--
Denominator for diluted loss
9,882,459
9,103,225
9,814,504
9,322,549
Basic net loss per common share
$
(0.19)
$
(0.18)
$
(0.09)
$
(0.07)
Diluted net loss per common share
$
(0.19)
$
(0.18)
$
(0.09)
$
(0.07)</t>
  </si>
  <si>
    <t>New Accounting Pronouncements, Policy [Policy Text Block]</t>
  </si>
  <si>
    <t>New Accounting Pronouncements On February 15, 2018, the Financial Accounting Standards Board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as effective for all companies for the fiscal years beginning after December 15, 2018, and interim periods within those fiscal years. Management is taking the provisions of this statement into account in the preparation of the financial statements for the nine months ended February 29, 2020. The adoption of this standard has not had a significant impact on the Company’s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as effective for fiscal years beginning after December 15, 2018, and interim periods within those fiscal years. During the nine months ended February 29, 2020 the Company adopted the provisions of this statement and is taking them into account in the preparation of the financial statements for the nine months ended February 29, 2020. The adoption of this standard has not had a significant impact on the Company’s financial statements. Other recent ASU's issued by the FASB and guidance issued by the Securities and Exchange Commission did not, or are not believed by management to, have a material effect on the Company’s present or future consolidated financial statements.</t>
  </si>
  <si>
    <t>Significant Accounting Policies (Tables)</t>
  </si>
  <si>
    <t>Schedule of Inventory, Current [Table Text Block]</t>
  </si>
  <si>
    <t xml:space="preserve"> February 29, 2020 May 31, 2019 Raw materials $ 1,102,000 $ 1,208,000 Work in progress 900,000 771,000 Finished products 186,000 172,000 Total $ 2,188,000 $ 2,151,000</t>
  </si>
  <si>
    <t>Share-based Payment Arrangement, Option, Activity [Table Text Block]</t>
  </si>
  <si>
    <t xml:space="preserve"> Exercise Price Weighted Average Option Shares Outstanding May 31, 2019 1,476,209 $ 2.07 Granted 356,000 $ 2.79 Exercised (80,375) $ 1.01 Cancelled or expired (47,500) $ 3.25 Outstanding February 29, 2020 1,704,334 $ 2.24 </t>
  </si>
  <si>
    <t>Disaggregation of Revenue [Table Text Block]</t>
  </si>
  <si>
    <t xml:space="preserve"> Nine Months ended Three Months ended February 29, February 28, February 29, February 28, Clinical lab $ 2,769,000 $ 3,150,000 $ 723,000 $ 1,043,000 OTC 778,000 653,000 271,000 131,000 Physicians’ office 157,000 142,000 32,000 48,000 Contract Manufacturing 264,000 90,000 151,000 39,000 Total $ 3,968,000 $ 4,035,000 $ 1,177,000 $ 1,261,000 </t>
  </si>
  <si>
    <t>Schedule of Earnings Per Share, Basic and Diluted [Table Text Block]</t>
  </si>
  <si>
    <t>Nine Months Ended
Three Months Ended
February 29,
February 28,
February 29,
February 28,
2020
2019
2020
2019
Numerator:
Net loss
$
(1,852,482)
$
(1,607,730)
$
(860,926)
($678,746)
Denominator for basic loss
9,882,459
9,103,225
9,814,504
9,322,549
Effect of dilutive securities:
Options and warrants
--
--
--
--
Denominator for diluted loss
9,882,459
9,103,225
9,814,504
9,322,549
Basic net loss per common share
$
(0.19)
$
(0.18)
$
(0.09)
$
(0.07)
Diluted net loss per common share
$
(0.19)
$
(0.18)
$
(0.09)
$
(0.07)</t>
  </si>
  <si>
    <t>Accounts Payable and Accrued Expenses (Tables)</t>
  </si>
  <si>
    <t>Schedule of Accounts Payable and Accrued Liabilities [Table Text Block]</t>
  </si>
  <si>
    <t xml:space="preserve"> February 29, 2020 May 31, 2019 Accounts payable $ 1,267,662 $ 999,593 Deferred rent -- 37,972 Total $ 1,267,662 $ 1,037,565</t>
  </si>
  <si>
    <t>Geographic Information (Tables)</t>
  </si>
  <si>
    <t>Revenue from External Customers by Geographic Areas [Table Text Block]</t>
  </si>
  <si>
    <t xml:space="preserve"> Nine Months Ended Three Months Ended February 29, February 28, February 29, February 28, Revenues from sales to unaffiliated customers: United States $ 389,000 $ 423,000 $ 165,000 $ 141,000 Asia 1,863,000 1,973,000 404,000 653,000 Europe 1,226,000 1,330,000 509,000 416,000 South America 166,000 129,000 95,000 2,000 Middle East 313,000 180,000 4,000 49,000 Other 11,000 -- -- -- $ 3,968,000 $ 4,035,000 $ 1,177,000 $ 1,261,000</t>
  </si>
  <si>
    <t>Leases (Tables)</t>
  </si>
  <si>
    <t>Schedule of Cash Flow Supplemental Disclosures Related To Lease [Table Text Block]</t>
  </si>
  <si>
    <t xml:space="preserve"> Supplemental cash flow information related to leases for the nine months ended February 29, 2020: Operating cash flows from operating leases $ 233,262 Right-of-use assets obtained in exchange for new operating lease liabilities -- Weighted average remaining lease term (in years) 6.52 Weighted average discount rate 6.5 %</t>
  </si>
  <si>
    <t>Lessee, Operating Lease, Liability, Maturity [Table Text Block]</t>
  </si>
  <si>
    <t xml:space="preserve"> Years Ending May 31 2020 $ 49,142 2021 211,946 2022 236,410 2023 262,830 2024 291,350 Thereafter 778,807 Total $ 1,830,485</t>
  </si>
  <si>
    <t>Significant Accounting Policies (Details) - USD ($)</t>
  </si>
  <si>
    <t>12 Months Ended</t>
  </si>
  <si>
    <t>Significant Accounting Policies (Details) [Line Items]</t>
  </si>
  <si>
    <t>Threshold Period Past Due for Write-off of Trade Accounts Receivable</t>
  </si>
  <si>
    <t>90 days</t>
  </si>
  <si>
    <t>Inventory Valuation Reserves</t>
  </si>
  <si>
    <t>Depreciation, Depletion and Amortization</t>
  </si>
  <si>
    <t>Amortization of Intangible Assets</t>
  </si>
  <si>
    <t>Proceeds from Stock Options Exercised</t>
  </si>
  <si>
    <t>Share-based Compensation Arrangement by Share-based Payment Award, Options, Grants in Period, Gross (in Shares)</t>
  </si>
  <si>
    <t>Share-based Compensation Arrangements by Share-based Payment Award, Options, Grants in Period, Weighted Average Exercise Price (in Dollars per share)</t>
  </si>
  <si>
    <t>Equity Method Investment, Ownership Percentage</t>
  </si>
  <si>
    <t>6.00%</t>
  </si>
  <si>
    <t>Deferred Tax Assets, Valuation Allowance</t>
  </si>
  <si>
    <t>Operating Lease, Right-of-Use Asset</t>
  </si>
  <si>
    <t>Antidilutive Securities Excluded from Computation of Earnings Per Share, Amount (in Shares)</t>
  </si>
  <si>
    <t>Minimum [Member]</t>
  </si>
  <si>
    <t>Property, Plant and Equipment, Useful Life</t>
  </si>
  <si>
    <t>5 years</t>
  </si>
  <si>
    <t>Maximum [Member]</t>
  </si>
  <si>
    <t>10 years</t>
  </si>
  <si>
    <t>Distribution Rights [Member]</t>
  </si>
  <si>
    <t>Finite-Lived Intangible Asset, Useful Life</t>
  </si>
  <si>
    <t>18 years</t>
  </si>
  <si>
    <t>Purchased Technology Rights [Member]</t>
  </si>
  <si>
    <t>Patents [Member]</t>
  </si>
  <si>
    <t>17 years</t>
  </si>
  <si>
    <t>Accounting Standards Update 2016-02 [Member]</t>
  </si>
  <si>
    <t>Operating Lease, Liability</t>
  </si>
  <si>
    <t>Customer Concentration Risk [Member] | Accounts Receivable [Member]</t>
  </si>
  <si>
    <t>Concentration Risk, Percentage</t>
  </si>
  <si>
    <t>52.70%</t>
  </si>
  <si>
    <t>68.10%</t>
  </si>
  <si>
    <t>Customer Concentration Risk [Member] | Revenue Benchmark [Member]</t>
  </si>
  <si>
    <t>43.40%</t>
  </si>
  <si>
    <t>46.80%</t>
  </si>
  <si>
    <t>Supplier Concentration Risk [Member] | Cost of Goods and Service, Product and Service Benchmark [Member]</t>
  </si>
  <si>
    <t>32.80%</t>
  </si>
  <si>
    <t>33.40%</t>
  </si>
  <si>
    <t>Supplier Concentration Risk [Member] | Accounts Payable [Member]</t>
  </si>
  <si>
    <t>46.10%</t>
  </si>
  <si>
    <t>32.10%</t>
  </si>
  <si>
    <t>Share-based Payment Arrangement, Option [Member]</t>
  </si>
  <si>
    <t>Share-based Compensation Arrangement by Share-based Payment Award, Options, Exercises in Period (in Shares)</t>
  </si>
  <si>
    <t>Share-based Payment Arrangement, Option, Exercise Price Range, Lower Range Limit (in Dollars per share)</t>
  </si>
  <si>
    <t>Share-based Payment Arrangement, Option, Exercise Price Range, Upper Range Limit (in Dollars per share)</t>
  </si>
  <si>
    <t>Significant Accounting Policies (Details) - Inventories - USD ($)</t>
  </si>
  <si>
    <t>Inventories [Abstract]</t>
  </si>
  <si>
    <t>Raw materials</t>
  </si>
  <si>
    <t>Work in progress</t>
  </si>
  <si>
    <t>Finished products</t>
  </si>
  <si>
    <t>Significant Accounting Policies (Details) - Options Activity - Share-based Payment Arrangement, Option [Member]</t>
  </si>
  <si>
    <t>Feb. 29, 2020$ / sharesshares</t>
  </si>
  <si>
    <t>Significant Accounting Policies (Details) - Options Activity [Line Items]</t>
  </si>
  <si>
    <t>Options Outstanding, Shares | shares</t>
  </si>
  <si>
    <t>Option Outstanding, Exercise Price Weighted Average | $ / shares</t>
  </si>
  <si>
    <t>Option Granted, Shares | shares</t>
  </si>
  <si>
    <t>Option Granted, Exercise Price Weighted Average | $ / shares</t>
  </si>
  <si>
    <t>Option Exercised, Shares | shares</t>
  </si>
  <si>
    <t>Option Exercised, Exercise Price Weighted Average | $ / shares</t>
  </si>
  <si>
    <t>Option Cancelled or expired, Shares | shares</t>
  </si>
  <si>
    <t>Option Cancelled or expired, Exercise Price Weighted Average | $ / shares</t>
  </si>
  <si>
    <t>Significant Accounting Policies (Details) - Revenue from contracts with customers - USD ($)</t>
  </si>
  <si>
    <t>Disaggregation of Revenue [Line Items]</t>
  </si>
  <si>
    <t>Revenue From Customers</t>
  </si>
  <si>
    <t>Clinical Lab [Member]</t>
  </si>
  <si>
    <t>OTC [Member]</t>
  </si>
  <si>
    <t>Physicians' Office [Member]</t>
  </si>
  <si>
    <t>Contract Manufacturing [Member]</t>
  </si>
  <si>
    <t>Significant Accounting Policies (Details) - Reconciliation of the numerators and denominators of the basic and diluted earnings per share computations - USD ($)</t>
  </si>
  <si>
    <t>Numerator:</t>
  </si>
  <si>
    <t>Net loss (in Dollars)</t>
  </si>
  <si>
    <t>Denominator for basic loss per common share</t>
  </si>
  <si>
    <t>Effect of dilutive securities:</t>
  </si>
  <si>
    <t>Options and warrants</t>
  </si>
  <si>
    <t>Denominator for diluted loss per common share</t>
  </si>
  <si>
    <t>Accounts Payable and Accrued Expenses (Details) - Accounts payable and accrued expense balances - USD ($)</t>
  </si>
  <si>
    <t>Accounts payable and accrued expense balances [Abstract]</t>
  </si>
  <si>
    <t>Accounts payable</t>
  </si>
  <si>
    <t>Deferred rent</t>
  </si>
  <si>
    <t>Shareholders` Equity (Details) - USD ($)</t>
  </si>
  <si>
    <t>Feb. 26, 2020</t>
  </si>
  <si>
    <t>Feb. 21, 2020</t>
  </si>
  <si>
    <t>Dec. 31, 2019</t>
  </si>
  <si>
    <t>Nov. 30, 2019</t>
  </si>
  <si>
    <t>Shareholders` Equity (Details) [Line Items]</t>
  </si>
  <si>
    <t>Proceeds from Issuance of Common Stock</t>
  </si>
  <si>
    <t>Common Stock, Share Subscribed but Unissued, Subscriptions Receivable</t>
  </si>
  <si>
    <t>Stock Issued During Period, Shares, New Issues (in Shares)</t>
  </si>
  <si>
    <t>Stock Issued During Period, Value, New Issues</t>
  </si>
  <si>
    <t>Related Party Deposit Liabilities</t>
  </si>
  <si>
    <t>At Market Issuance Sales Agreement [Member]</t>
  </si>
  <si>
    <t>Common Stock, Value, Subscriptions</t>
  </si>
  <si>
    <t>At Market Issuance Sales Agreement [Member] | Chief Executive Officer [Member]</t>
  </si>
  <si>
    <t>Conversion of Stock, Description</t>
  </si>
  <si>
    <t>The Company may require the conversion of all of the outstanding Series A 5% Convertible Preferred shares if the closing sale price of the Company&amp;#8217;s common stock equals or exceeds $9.00 for a period of five consecutive trading days with a minimum average trading volume of 35,000 shares per day over such period; provided, that, on such date, the Conversion Shares are registered for resale</t>
  </si>
  <si>
    <t>Preferred Stock, Dividend Rate, Per-Dollar-Amount (in Dollars per share)</t>
  </si>
  <si>
    <t>5% Convertible Preferred Stock [Member] | Series A Preferred Stock [Member] | Stock Purchase Agreement [Member] | Palm [Member]</t>
  </si>
  <si>
    <t>Shares Issued, Price Per Share (in Dollars per share)</t>
  </si>
  <si>
    <t>Payments of Stock Issuance Costs</t>
  </si>
  <si>
    <t>5% Convertible Preferred Stock [Member] | Series A Preferred Stock [Member] | At Market Issuance Sales Agreement [Member]</t>
  </si>
  <si>
    <t>Stock Purchased During Period, Shares (in Shares)</t>
  </si>
  <si>
    <t>Stock Purchase Price, Per Share (in Dollars per share)</t>
  </si>
  <si>
    <t>Stock Purchased During Period, Value</t>
  </si>
  <si>
    <t>Stock Purchased During Period, Additional Shares (in Shares)</t>
  </si>
  <si>
    <t>Common Stock [Member] | Registration Rights Agreement [Member]</t>
  </si>
  <si>
    <t>Share Price (in Dollars per share)</t>
  </si>
  <si>
    <t>Geographic Information (Details) - USD ($)</t>
  </si>
  <si>
    <t>Geographic Information (Details) [Line Items]</t>
  </si>
  <si>
    <t>Property, Plant and Equipment, Net</t>
  </si>
  <si>
    <t>MEXICO</t>
  </si>
  <si>
    <t>Inventory, Gross</t>
  </si>
  <si>
    <t>Geographic Concentration Risk [Member]</t>
  </si>
  <si>
    <t>10.00%</t>
  </si>
  <si>
    <t>Geographic Information (Details) - Financial information about foreign and domestic operations and export sales - USD ($)</t>
  </si>
  <si>
    <t>Geographic Information (Details) - Financial information about foreign and domestic operations and export sales [Line Items]</t>
  </si>
  <si>
    <t>Net Sales</t>
  </si>
  <si>
    <t>UNITED STATES</t>
  </si>
  <si>
    <t>Asia [Member]</t>
  </si>
  <si>
    <t>Europe [Member]</t>
  </si>
  <si>
    <t>South America [Member]</t>
  </si>
  <si>
    <t>Middle East [Member]</t>
  </si>
  <si>
    <t>Other Foreign [Member]</t>
  </si>
  <si>
    <t>Leases (Details) - USD ($)</t>
  </si>
  <si>
    <t>Nov. 01, 2019</t>
  </si>
  <si>
    <t>Sep. 01, 2019</t>
  </si>
  <si>
    <t>Jun. 18, 2009</t>
  </si>
  <si>
    <t>Nov. 30, 2016</t>
  </si>
  <si>
    <t>Leases (Details) [Line Items]</t>
  </si>
  <si>
    <t>Operating Leases, Rent Expense</t>
  </si>
  <si>
    <t>Building In Irvine California [Member]</t>
  </si>
  <si>
    <t>Operating Lease Initiation Date</t>
  </si>
  <si>
    <t>Sep. 1,
		2009</t>
  </si>
  <si>
    <t>Lease Expiration Date</t>
  </si>
  <si>
    <t>Aug. 31,
		2016</t>
  </si>
  <si>
    <t>Operating Leases, Rent Expense, Minimum Rentals</t>
  </si>
  <si>
    <t>MEXICO | Property Available for Operating Lease [Member]</t>
  </si>
  <si>
    <t>Lease Expiration Period</t>
  </si>
  <si>
    <t>First Amendment To Lease [Member] | Building In Irvine California [Member]</t>
  </si>
  <si>
    <t>Sep. 1,
		2016</t>
  </si>
  <si>
    <t>Aug. 31,
		2021</t>
  </si>
  <si>
    <t>Leases (Details) - Supplemental cash flow information related to leases</t>
  </si>
  <si>
    <t>Feb. 29, 2020USD ($)</t>
  </si>
  <si>
    <t>Supplemental cash flow information related to leases [Abstract]</t>
  </si>
  <si>
    <t>Operating cash flows from operating leases</t>
  </si>
  <si>
    <t>Right-of-use assets obtained in exchange for new operating lease liabilities</t>
  </si>
  <si>
    <t>Weighted average remaining lease term (in years)</t>
  </si>
  <si>
    <t>6 years 189 days</t>
  </si>
  <si>
    <t>Weighted average discount rate</t>
  </si>
  <si>
    <t>6.50%</t>
  </si>
  <si>
    <t>Leases (Details) - The maturity of lease liabilities</t>
  </si>
  <si>
    <t>The maturity of lease liabilities [Abstract]</t>
  </si>
  <si>
    <t>2021</t>
  </si>
  <si>
    <t>2022</t>
  </si>
  <si>
    <t>2023</t>
  </si>
  <si>
    <t>2024</t>
  </si>
  <si>
    <t>Thereafter</t>
  </si>
  <si>
    <t>Commitments and Contingencies (Details) - USD ($)</t>
  </si>
  <si>
    <t>Dec. 01, 2017</t>
  </si>
  <si>
    <t>Sep. 30, 2019</t>
  </si>
  <si>
    <t>Sep. 25, 2019</t>
  </si>
  <si>
    <t>Jul. 22, 2019</t>
  </si>
  <si>
    <t>Commitments and Contingencies (Details) [Line Items]</t>
  </si>
  <si>
    <t>Market Issuance Sales Agreement Aggregate Amount</t>
  </si>
  <si>
    <t>Common Stock, Par or Stated Value Per Share (in Dollars per share)</t>
  </si>
  <si>
    <t>Research Institution [Member] | InFoods Product [Member]</t>
  </si>
  <si>
    <t>Clinical Trial Agreement Maximum Budgeted Costs</t>
  </si>
  <si>
    <t>Research Institution [Member] | H.pylori Product [Member]</t>
  </si>
  <si>
    <t>Multi Physician Medical Group [Member]</t>
  </si>
  <si>
    <t>Placement Shares [Member]</t>
  </si>
  <si>
    <t>Common Stock [Member] | Max Health Medical International Limited [Member]</t>
  </si>
  <si>
    <t>Shares Offer To Purchase (in Shares)</t>
  </si>
  <si>
    <t>Preferred Stock, Par or Stated Value Per Share (in Dollars per share)</t>
  </si>
  <si>
    <t>5% Convertible Preferred Stock [Member] | Series A Preferred Stock [Member] | Palm [Member] | Stock Purchase Agreement [Member]</t>
  </si>
  <si>
    <t>Subsequent Events (Details) - Subsequent Event [Member] - USD ($)</t>
  </si>
  <si>
    <t>Mar. 23, 2020</t>
  </si>
  <si>
    <t>Mar. 20, 2020</t>
  </si>
  <si>
    <t>Subsequent Events (Details) [Line Items]</t>
  </si>
  <si>
    <t>Share-based Compensation Arrangement by Share-based Payment Award, Options, Exercises in Period</t>
  </si>
  <si>
    <t>Proceeds from Stock Options Exercised (in Dollars)</t>
  </si>
  <si>
    <t>Share-based Payment Arrangement, Option [Member] | Minimum [Member]</t>
  </si>
  <si>
    <t>Share-based Compensation Arrangements by Share-based Payment Award, Options, Exercises in Period, Weighted Average Exercise Price (in Dollars per share)</t>
  </si>
  <si>
    <t>Share-based Payment Arrangement, Option [Member] | Maximum [Member]</t>
  </si>
  <si>
    <t>Stock Issued During Period, Value, New Issues (in Dollars)</t>
  </si>
  <si>
    <t>Sale of Stock, Number of Shares Issued in Transaction</t>
  </si>
  <si>
    <t>Proceeds from Issuance of Common Stock (in Dollars)</t>
  </si>
  <si>
    <t>Convertible Preferred Stock [Member] | Series A Preferred Stock [Member] | Palm [Member]</t>
  </si>
  <si>
    <t>Conversion of Stock, Shares Converted</t>
  </si>
  <si>
    <t>Common Stock [Member] | Palm [Member]</t>
  </si>
  <si>
    <t>Conversion of Stock,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30519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4" t="s">
        <v>34</v>
      </c>
      <c r="B3" s="6" t="n">
        <v>1176889</v>
      </c>
      <c r="C3" s="6" t="n">
        <v>1261161</v>
      </c>
      <c r="D3" s="6" t="n">
        <v>3967712</v>
      </c>
      <c r="E3" s="6" t="n">
        <v>4034822</v>
      </c>
    </row>
    <row r="4" spans="1:5">
      <c r="A4" s="4" t="s">
        <v>35</v>
      </c>
      <c r="B4" s="5" t="n">
        <v>-964910</v>
      </c>
      <c r="C4" s="5" t="n">
        <v>-895237</v>
      </c>
      <c r="D4" s="5" t="n">
        <v>-2919557</v>
      </c>
      <c r="E4" s="5" t="n">
        <v>-2923615</v>
      </c>
    </row>
    <row r="5" spans="1:5">
      <c r="A5" s="4" t="s">
        <v>36</v>
      </c>
      <c r="B5" s="5" t="n">
        <v>211979</v>
      </c>
      <c r="C5" s="5" t="n">
        <v>365924</v>
      </c>
      <c r="D5" s="5" t="n">
        <v>1048155</v>
      </c>
      <c r="E5" s="5" t="n">
        <v>1111207</v>
      </c>
    </row>
    <row r="6" spans="1:5">
      <c r="A6" s="3" t="s">
        <v>37</v>
      </c>
    </row>
    <row r="7" spans="1:5">
      <c r="A7" s="4" t="s">
        <v>38</v>
      </c>
      <c r="B7" s="5" t="n">
        <v>653585</v>
      </c>
      <c r="C7" s="5" t="n">
        <v>576070</v>
      </c>
      <c r="D7" s="5" t="n">
        <v>1714543</v>
      </c>
      <c r="E7" s="5" t="n">
        <v>1488890</v>
      </c>
    </row>
    <row r="8" spans="1:5">
      <c r="A8" s="4" t="s">
        <v>39</v>
      </c>
      <c r="B8" s="5" t="n">
        <v>473279</v>
      </c>
      <c r="C8" s="5" t="n">
        <v>497102</v>
      </c>
      <c r="D8" s="5" t="n">
        <v>1248599</v>
      </c>
      <c r="E8" s="5" t="n">
        <v>1270288</v>
      </c>
    </row>
    <row r="9" spans="1:5">
      <c r="A9" s="4" t="s">
        <v>40</v>
      </c>
      <c r="B9" s="5" t="n">
        <v>1126864</v>
      </c>
      <c r="C9" s="5" t="n">
        <v>1073172</v>
      </c>
      <c r="D9" s="5" t="n">
        <v>2963142</v>
      </c>
      <c r="E9" s="5" t="n">
        <v>2759178</v>
      </c>
    </row>
    <row r="10" spans="1:5">
      <c r="A10" s="4" t="s">
        <v>41</v>
      </c>
      <c r="B10" s="5" t="n">
        <v>-914885</v>
      </c>
      <c r="C10" s="5" t="n">
        <v>-707248</v>
      </c>
      <c r="D10" s="5" t="n">
        <v>-1914987</v>
      </c>
      <c r="E10" s="5" t="n">
        <v>-1647971</v>
      </c>
    </row>
    <row r="11" spans="1:5">
      <c r="A11" s="3" t="s">
        <v>42</v>
      </c>
    </row>
    <row r="12" spans="1:5">
      <c r="A12" s="4" t="s">
        <v>43</v>
      </c>
      <c r="B12" s="5" t="n">
        <v>53964</v>
      </c>
      <c r="C12" s="5" t="n">
        <v>28502</v>
      </c>
      <c r="D12" s="5" t="n">
        <v>62515</v>
      </c>
      <c r="E12" s="5" t="n">
        <v>40288</v>
      </c>
    </row>
    <row r="13" spans="1:5">
      <c r="A13" s="4" t="s">
        <v>44</v>
      </c>
      <c r="B13" s="5" t="n">
        <v>-5</v>
      </c>
      <c r="C13" s="4" t="s">
        <v>45</v>
      </c>
      <c r="D13" s="5" t="n">
        <v>-10</v>
      </c>
      <c r="E13" s="5" t="n">
        <v>-47</v>
      </c>
    </row>
    <row r="14" spans="1:5">
      <c r="A14" s="4" t="s">
        <v>46</v>
      </c>
      <c r="B14" s="5" t="n">
        <v>53959</v>
      </c>
      <c r="C14" s="5" t="n">
        <v>28502</v>
      </c>
      <c r="D14" s="5" t="n">
        <v>62505</v>
      </c>
      <c r="E14" s="5" t="n">
        <v>40241</v>
      </c>
    </row>
    <row r="15" spans="1:5">
      <c r="A15" s="4" t="s">
        <v>47</v>
      </c>
      <c r="B15" s="6" t="n">
        <v>-860926</v>
      </c>
      <c r="C15" s="6" t="n">
        <v>-678746</v>
      </c>
      <c r="D15" s="6" t="n">
        <v>-1852482</v>
      </c>
      <c r="E15" s="6" t="n">
        <v>-1607730</v>
      </c>
    </row>
    <row r="16" spans="1:5">
      <c r="A16" s="4" t="s">
        <v>48</v>
      </c>
      <c r="B16" s="7" t="n">
        <v>-0.09</v>
      </c>
      <c r="C16" s="7" t="n">
        <v>-0.07000000000000001</v>
      </c>
      <c r="D16" s="7" t="n">
        <v>-0.19</v>
      </c>
      <c r="E16" s="7" t="n">
        <v>-0.18</v>
      </c>
    </row>
    <row r="17" spans="1:5">
      <c r="A17" s="4" t="s">
        <v>49</v>
      </c>
      <c r="B17" s="7" t="n">
        <v>-0.09</v>
      </c>
      <c r="C17" s="7" t="n">
        <v>-0.07000000000000001</v>
      </c>
      <c r="D17" s="7" t="n">
        <v>-0.19</v>
      </c>
      <c r="E17" s="7" t="n">
        <v>-0.18</v>
      </c>
    </row>
    <row r="18" spans="1:5">
      <c r="A18" s="3" t="s">
        <v>50</v>
      </c>
    </row>
    <row r="19" spans="1:5">
      <c r="A19" s="4" t="s">
        <v>51</v>
      </c>
      <c r="B19" s="5" t="n">
        <v>9814504</v>
      </c>
      <c r="C19" s="5" t="n">
        <v>9322549</v>
      </c>
      <c r="D19" s="5" t="n">
        <v>9882459</v>
      </c>
      <c r="E19" s="5" t="n">
        <v>9103225</v>
      </c>
    </row>
    <row r="20" spans="1:5">
      <c r="A20" s="4" t="s">
        <v>52</v>
      </c>
      <c r="B20" s="5" t="n">
        <v>9814504</v>
      </c>
      <c r="C20" s="5" t="n">
        <v>9322549</v>
      </c>
      <c r="D20" s="5" t="n">
        <v>9882459</v>
      </c>
      <c r="E20" s="5" t="n">
        <v>9103225</v>
      </c>
    </row>
    <row r="21" spans="1:5">
      <c r="A21" s="4" t="s">
        <v>47</v>
      </c>
      <c r="B21" s="6" t="n">
        <v>-860926</v>
      </c>
      <c r="C21" s="6" t="n">
        <v>-678746</v>
      </c>
      <c r="D21" s="6" t="n">
        <v>-1852482</v>
      </c>
      <c r="E21" s="6" t="n">
        <v>-1607730</v>
      </c>
    </row>
    <row r="22" spans="1:5">
      <c r="A22" s="3" t="s">
        <v>53</v>
      </c>
    </row>
    <row r="23" spans="1:5">
      <c r="A23" s="4" t="s">
        <v>54</v>
      </c>
      <c r="B23" s="5" t="n">
        <v>-928</v>
      </c>
      <c r="C23" s="5" t="n">
        <v>-1579</v>
      </c>
      <c r="D23" s="5" t="n">
        <v>-4157</v>
      </c>
      <c r="E23" s="5" t="n">
        <v>-7385</v>
      </c>
    </row>
    <row r="24" spans="1:5">
      <c r="A24" s="4" t="s">
        <v>55</v>
      </c>
      <c r="B24" s="6" t="n">
        <v>-861854</v>
      </c>
      <c r="C24" s="6" t="n">
        <v>-680325</v>
      </c>
      <c r="D24" s="6" t="n">
        <v>-1856639</v>
      </c>
      <c r="E24" s="6" t="n">
        <v>-1615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5</v>
      </c>
      <c r="B1" s="2" t="s">
        <v>32</v>
      </c>
      <c r="D1" s="2" t="s">
        <v>1</v>
      </c>
      <c r="F1" s="2" t="s">
        <v>246</v>
      </c>
    </row>
    <row r="2" spans="1:6">
      <c r="B2" s="2" t="s">
        <v>2</v>
      </c>
      <c r="C2" s="2" t="s">
        <v>33</v>
      </c>
      <c r="D2" s="2" t="s">
        <v>2</v>
      </c>
      <c r="E2" s="2" t="s">
        <v>33</v>
      </c>
      <c r="F2" s="2" t="s">
        <v>57</v>
      </c>
    </row>
    <row r="3" spans="1:6">
      <c r="A3" s="3" t="s">
        <v>247</v>
      </c>
    </row>
    <row r="4" spans="1:6">
      <c r="A4" s="4" t="s">
        <v>248</v>
      </c>
      <c r="D4" s="4" t="s">
        <v>249</v>
      </c>
    </row>
    <row r="5" spans="1:6">
      <c r="A5" s="4" t="s">
        <v>250</v>
      </c>
      <c r="B5" s="6" t="n">
        <v>55000</v>
      </c>
      <c r="D5" s="6" t="n">
        <v>55000</v>
      </c>
      <c r="F5" s="6" t="n">
        <v>49000</v>
      </c>
    </row>
    <row r="6" spans="1:6">
      <c r="A6" s="4" t="s">
        <v>251</v>
      </c>
      <c r="B6" s="5" t="n">
        <v>23822</v>
      </c>
      <c r="C6" s="6" t="n">
        <v>22436</v>
      </c>
      <c r="D6" s="5" t="n">
        <v>77641</v>
      </c>
      <c r="E6" s="6" t="n">
        <v>78118</v>
      </c>
    </row>
    <row r="7" spans="1:6">
      <c r="A7" s="4" t="s">
        <v>252</v>
      </c>
      <c r="B7" s="6" t="n">
        <v>5405</v>
      </c>
      <c r="C7" s="6" t="n">
        <v>16666</v>
      </c>
      <c r="D7" s="5" t="n">
        <v>17131</v>
      </c>
      <c r="E7" s="5" t="n">
        <v>49996</v>
      </c>
    </row>
    <row r="8" spans="1:6">
      <c r="A8" s="4" t="s">
        <v>253</v>
      </c>
      <c r="D8" s="6" t="n">
        <v>79828</v>
      </c>
      <c r="E8" s="6" t="n">
        <v>82990</v>
      </c>
    </row>
    <row r="9" spans="1:6">
      <c r="A9" s="4" t="s">
        <v>254</v>
      </c>
      <c r="D9" s="5" t="n">
        <v>356000</v>
      </c>
    </row>
    <row r="10" spans="1:6">
      <c r="A10" s="4" t="s">
        <v>255</v>
      </c>
      <c r="D10" s="7" t="n">
        <v>2.79</v>
      </c>
    </row>
    <row r="11" spans="1:6">
      <c r="A11" s="4" t="s">
        <v>256</v>
      </c>
      <c r="B11" s="4" t="s">
        <v>257</v>
      </c>
      <c r="D11" s="4" t="s">
        <v>257</v>
      </c>
    </row>
    <row r="12" spans="1:6">
      <c r="A12" s="4" t="s">
        <v>258</v>
      </c>
      <c r="B12" s="6" t="n">
        <v>2821000</v>
      </c>
      <c r="D12" s="6" t="n">
        <v>2821000</v>
      </c>
      <c r="F12" s="5" t="n">
        <v>2459000</v>
      </c>
    </row>
    <row r="13" spans="1:6">
      <c r="A13" s="4" t="s">
        <v>259</v>
      </c>
      <c r="B13" s="6" t="n">
        <v>1767938</v>
      </c>
      <c r="D13" s="6" t="n">
        <v>1767938</v>
      </c>
      <c r="F13" s="4" t="s">
        <v>45</v>
      </c>
    </row>
    <row r="14" spans="1:6">
      <c r="A14" s="4" t="s">
        <v>260</v>
      </c>
      <c r="B14" s="5" t="n">
        <v>476358</v>
      </c>
      <c r="C14" s="5" t="n">
        <v>393865</v>
      </c>
      <c r="D14" s="5" t="n">
        <v>483658</v>
      </c>
      <c r="E14" s="5" t="n">
        <v>592080</v>
      </c>
    </row>
    <row r="15" spans="1:6">
      <c r="A15" s="4" t="s">
        <v>261</v>
      </c>
    </row>
    <row r="16" spans="1:6">
      <c r="A16" s="3" t="s">
        <v>247</v>
      </c>
    </row>
    <row r="17" spans="1:6">
      <c r="A17" s="4" t="s">
        <v>262</v>
      </c>
      <c r="D17" s="4" t="s">
        <v>263</v>
      </c>
    </row>
    <row r="18" spans="1:6">
      <c r="A18" s="4" t="s">
        <v>264</v>
      </c>
    </row>
    <row r="19" spans="1:6">
      <c r="A19" s="3" t="s">
        <v>247</v>
      </c>
    </row>
    <row r="20" spans="1:6">
      <c r="A20" s="4" t="s">
        <v>262</v>
      </c>
      <c r="D20" s="4" t="s">
        <v>265</v>
      </c>
    </row>
    <row r="21" spans="1:6">
      <c r="A21" s="4" t="s">
        <v>266</v>
      </c>
    </row>
    <row r="22" spans="1:6">
      <c r="A22" s="3" t="s">
        <v>247</v>
      </c>
    </row>
    <row r="23" spans="1:6">
      <c r="A23" s="4" t="s">
        <v>267</v>
      </c>
      <c r="D23" s="4" t="s">
        <v>268</v>
      </c>
    </row>
    <row r="24" spans="1:6">
      <c r="A24" s="4" t="s">
        <v>269</v>
      </c>
    </row>
    <row r="25" spans="1:6">
      <c r="A25" s="3" t="s">
        <v>247</v>
      </c>
    </row>
    <row r="26" spans="1:6">
      <c r="A26" s="4" t="s">
        <v>267</v>
      </c>
      <c r="D26" s="4" t="s">
        <v>265</v>
      </c>
    </row>
    <row r="27" spans="1:6">
      <c r="A27" s="4" t="s">
        <v>270</v>
      </c>
    </row>
    <row r="28" spans="1:6">
      <c r="A28" s="3" t="s">
        <v>247</v>
      </c>
    </row>
    <row r="29" spans="1:6">
      <c r="A29" s="4" t="s">
        <v>267</v>
      </c>
      <c r="D29" s="4" t="s">
        <v>271</v>
      </c>
    </row>
    <row r="30" spans="1:6">
      <c r="A30" s="4" t="s">
        <v>272</v>
      </c>
    </row>
    <row r="31" spans="1:6">
      <c r="A31" s="3" t="s">
        <v>247</v>
      </c>
    </row>
    <row r="32" spans="1:6">
      <c r="A32" s="4" t="s">
        <v>259</v>
      </c>
      <c r="B32" s="6" t="n">
        <v>1942999</v>
      </c>
      <c r="D32" s="6" t="n">
        <v>1942999</v>
      </c>
    </row>
    <row r="33" spans="1:6">
      <c r="A33" s="4" t="s">
        <v>273</v>
      </c>
      <c r="B33" s="6" t="n">
        <v>1980970</v>
      </c>
      <c r="D33" s="6" t="n">
        <v>1980970</v>
      </c>
    </row>
    <row r="34" spans="1:6">
      <c r="A34" s="4" t="s">
        <v>274</v>
      </c>
    </row>
    <row r="35" spans="1:6">
      <c r="A35" s="3" t="s">
        <v>247</v>
      </c>
    </row>
    <row r="36" spans="1:6">
      <c r="A36" s="4" t="s">
        <v>275</v>
      </c>
      <c r="D36" s="4" t="s">
        <v>276</v>
      </c>
      <c r="F36" s="4" t="s">
        <v>277</v>
      </c>
    </row>
    <row r="37" spans="1:6">
      <c r="A37" s="4" t="s">
        <v>278</v>
      </c>
    </row>
    <row r="38" spans="1:6">
      <c r="A38" s="3" t="s">
        <v>247</v>
      </c>
    </row>
    <row r="39" spans="1:6">
      <c r="A39" s="4" t="s">
        <v>275</v>
      </c>
      <c r="D39" s="4" t="s">
        <v>279</v>
      </c>
      <c r="E39" s="4" t="s">
        <v>280</v>
      </c>
    </row>
    <row r="40" spans="1:6">
      <c r="A40" s="4" t="s">
        <v>281</v>
      </c>
    </row>
    <row r="41" spans="1:6">
      <c r="A41" s="3" t="s">
        <v>247</v>
      </c>
    </row>
    <row r="42" spans="1:6">
      <c r="A42" s="4" t="s">
        <v>275</v>
      </c>
      <c r="D42" s="4" t="s">
        <v>282</v>
      </c>
      <c r="E42" s="4" t="s">
        <v>283</v>
      </c>
    </row>
    <row r="43" spans="1:6">
      <c r="A43" s="4" t="s">
        <v>284</v>
      </c>
    </row>
    <row r="44" spans="1:6">
      <c r="A44" s="3" t="s">
        <v>247</v>
      </c>
    </row>
    <row r="45" spans="1:6">
      <c r="A45" s="4" t="s">
        <v>275</v>
      </c>
      <c r="D45" s="4" t="s">
        <v>285</v>
      </c>
      <c r="F45" s="4" t="s">
        <v>286</v>
      </c>
    </row>
    <row r="46" spans="1:6">
      <c r="A46" s="4" t="s">
        <v>287</v>
      </c>
    </row>
    <row r="47" spans="1:6">
      <c r="A47" s="3" t="s">
        <v>247</v>
      </c>
    </row>
    <row r="48" spans="1:6">
      <c r="A48" s="4" t="s">
        <v>288</v>
      </c>
      <c r="D48" s="5" t="n">
        <v>80375</v>
      </c>
    </row>
    <row r="49" spans="1:6">
      <c r="A49" s="4" t="s">
        <v>289</v>
      </c>
      <c r="D49" s="7" t="n">
        <v>0.82</v>
      </c>
    </row>
    <row r="50" spans="1:6">
      <c r="A50" s="4" t="s">
        <v>290</v>
      </c>
      <c r="D50" s="7" t="n">
        <v>1.2</v>
      </c>
    </row>
    <row r="51" spans="1:6">
      <c r="A51" s="4" t="s">
        <v>253</v>
      </c>
      <c r="D51" s="6" t="n">
        <v>79828</v>
      </c>
    </row>
    <row r="52" spans="1:6">
      <c r="A52" s="4" t="s">
        <v>254</v>
      </c>
      <c r="D52" s="5" t="n">
        <v>356000</v>
      </c>
    </row>
    <row r="53" spans="1:6">
      <c r="A53" s="4" t="s">
        <v>255</v>
      </c>
      <c r="D53" s="7" t="n">
        <v>2.7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91</v>
      </c>
      <c r="B1" s="2" t="s">
        <v>2</v>
      </c>
      <c r="C1" s="2" t="s">
        <v>57</v>
      </c>
    </row>
    <row r="2" spans="1:3">
      <c r="A2" s="3" t="s">
        <v>292</v>
      </c>
    </row>
    <row r="3" spans="1:3">
      <c r="A3" s="4" t="s">
        <v>293</v>
      </c>
      <c r="B3" s="6" t="n">
        <v>1102000</v>
      </c>
      <c r="C3" s="6" t="n">
        <v>1208000</v>
      </c>
    </row>
    <row r="4" spans="1:3">
      <c r="A4" s="4" t="s">
        <v>294</v>
      </c>
      <c r="B4" s="5" t="n">
        <v>900000</v>
      </c>
      <c r="C4" s="5" t="n">
        <v>771000</v>
      </c>
    </row>
    <row r="5" spans="1:3">
      <c r="A5" s="4" t="s">
        <v>295</v>
      </c>
      <c r="B5" s="5" t="n">
        <v>186000</v>
      </c>
      <c r="C5" s="5" t="n">
        <v>172000</v>
      </c>
    </row>
    <row r="6" spans="1:3">
      <c r="A6" s="4" t="s">
        <v>110</v>
      </c>
      <c r="B6" s="6" t="n">
        <v>2187605</v>
      </c>
      <c r="C6" s="6" t="n">
        <v>21510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1476209</v>
      </c>
    </row>
    <row r="5" spans="1:2">
      <c r="A5" s="4" t="s">
        <v>300</v>
      </c>
      <c r="B5" s="7" t="n">
        <v>2.07</v>
      </c>
    </row>
    <row r="6" spans="1:2">
      <c r="A6" s="4" t="s">
        <v>301</v>
      </c>
      <c r="B6" s="5" t="n">
        <v>356000</v>
      </c>
    </row>
    <row r="7" spans="1:2">
      <c r="A7" s="4" t="s">
        <v>302</v>
      </c>
      <c r="B7" s="7" t="n">
        <v>2.79</v>
      </c>
    </row>
    <row r="8" spans="1:2">
      <c r="A8" s="4" t="s">
        <v>303</v>
      </c>
      <c r="B8" s="5" t="n">
        <v>-80375</v>
      </c>
    </row>
    <row r="9" spans="1:2">
      <c r="A9" s="4" t="s">
        <v>304</v>
      </c>
      <c r="B9" s="7" t="n">
        <v>1.01</v>
      </c>
    </row>
    <row r="10" spans="1:2">
      <c r="A10" s="4" t="s">
        <v>305</v>
      </c>
      <c r="B10" s="5" t="n">
        <v>-47500</v>
      </c>
    </row>
    <row r="11" spans="1:2">
      <c r="A11" s="4" t="s">
        <v>306</v>
      </c>
      <c r="B11" s="7" t="n">
        <v>3.25</v>
      </c>
    </row>
    <row r="12" spans="1:2">
      <c r="A12" s="4" t="s">
        <v>299</v>
      </c>
      <c r="B12" s="5" t="n">
        <v>1704334</v>
      </c>
    </row>
    <row r="13" spans="1:2">
      <c r="A13" s="4" t="s">
        <v>300</v>
      </c>
      <c r="B13" s="7" t="n">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32</v>
      </c>
      <c r="D1" s="2" t="s">
        <v>1</v>
      </c>
    </row>
    <row r="2" spans="1:5">
      <c r="B2" s="2" t="s">
        <v>2</v>
      </c>
      <c r="C2" s="2" t="s">
        <v>33</v>
      </c>
      <c r="D2" s="2" t="s">
        <v>2</v>
      </c>
      <c r="E2" s="2" t="s">
        <v>33</v>
      </c>
    </row>
    <row r="3" spans="1:5">
      <c r="A3" s="3" t="s">
        <v>308</v>
      </c>
    </row>
    <row r="4" spans="1:5">
      <c r="A4" s="4" t="s">
        <v>309</v>
      </c>
      <c r="B4" s="6" t="n">
        <v>1177000</v>
      </c>
      <c r="C4" s="6" t="n">
        <v>1261000</v>
      </c>
      <c r="D4" s="6" t="n">
        <v>3968000</v>
      </c>
      <c r="E4" s="6" t="n">
        <v>4035000</v>
      </c>
    </row>
    <row r="5" spans="1:5">
      <c r="A5" s="4" t="s">
        <v>310</v>
      </c>
    </row>
    <row r="6" spans="1:5">
      <c r="A6" s="3" t="s">
        <v>308</v>
      </c>
    </row>
    <row r="7" spans="1:5">
      <c r="A7" s="4" t="s">
        <v>309</v>
      </c>
      <c r="B7" s="5" t="n">
        <v>723000</v>
      </c>
      <c r="C7" s="5" t="n">
        <v>1043000</v>
      </c>
      <c r="D7" s="5" t="n">
        <v>2769000</v>
      </c>
      <c r="E7" s="5" t="n">
        <v>3150000</v>
      </c>
    </row>
    <row r="8" spans="1:5">
      <c r="A8" s="4" t="s">
        <v>311</v>
      </c>
    </row>
    <row r="9" spans="1:5">
      <c r="A9" s="3" t="s">
        <v>308</v>
      </c>
    </row>
    <row r="10" spans="1:5">
      <c r="A10" s="4" t="s">
        <v>309</v>
      </c>
      <c r="B10" s="5" t="n">
        <v>271000</v>
      </c>
      <c r="C10" s="5" t="n">
        <v>131000</v>
      </c>
      <c r="D10" s="5" t="n">
        <v>778000</v>
      </c>
      <c r="E10" s="5" t="n">
        <v>653000</v>
      </c>
    </row>
    <row r="11" spans="1:5">
      <c r="A11" s="4" t="s">
        <v>312</v>
      </c>
    </row>
    <row r="12" spans="1:5">
      <c r="A12" s="3" t="s">
        <v>308</v>
      </c>
    </row>
    <row r="13" spans="1:5">
      <c r="A13" s="4" t="s">
        <v>309</v>
      </c>
      <c r="B13" s="5" t="n">
        <v>32000</v>
      </c>
      <c r="C13" s="5" t="n">
        <v>48000</v>
      </c>
      <c r="D13" s="5" t="n">
        <v>157000</v>
      </c>
      <c r="E13" s="5" t="n">
        <v>142000</v>
      </c>
    </row>
    <row r="14" spans="1:5">
      <c r="A14" s="4" t="s">
        <v>313</v>
      </c>
    </row>
    <row r="15" spans="1:5">
      <c r="A15" s="3" t="s">
        <v>308</v>
      </c>
    </row>
    <row r="16" spans="1:5">
      <c r="A16" s="4" t="s">
        <v>309</v>
      </c>
      <c r="B16" s="6" t="n">
        <v>151000</v>
      </c>
      <c r="C16" s="6" t="n">
        <v>39000</v>
      </c>
      <c r="D16" s="6" t="n">
        <v>264000</v>
      </c>
      <c r="E16" s="6" t="n">
        <v>9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32</v>
      </c>
      <c r="D1" s="2" t="s">
        <v>1</v>
      </c>
    </row>
    <row r="2" spans="1:5">
      <c r="B2" s="2" t="s">
        <v>2</v>
      </c>
      <c r="C2" s="2" t="s">
        <v>33</v>
      </c>
      <c r="D2" s="2" t="s">
        <v>2</v>
      </c>
      <c r="E2" s="2" t="s">
        <v>33</v>
      </c>
    </row>
    <row r="3" spans="1:5">
      <c r="A3" s="3" t="s">
        <v>315</v>
      </c>
    </row>
    <row r="4" spans="1:5">
      <c r="A4" s="4" t="s">
        <v>316</v>
      </c>
      <c r="B4" s="6" t="n">
        <v>-860926</v>
      </c>
      <c r="C4" s="6" t="n">
        <v>-678746</v>
      </c>
      <c r="D4" s="6" t="n">
        <v>-1852482</v>
      </c>
      <c r="E4" s="6" t="n">
        <v>-1607730</v>
      </c>
    </row>
    <row r="5" spans="1:5">
      <c r="A5" s="4" t="s">
        <v>317</v>
      </c>
      <c r="B5" s="5" t="n">
        <v>9814504</v>
      </c>
      <c r="C5" s="5" t="n">
        <v>9322549</v>
      </c>
      <c r="D5" s="5" t="n">
        <v>9882459</v>
      </c>
      <c r="E5" s="5" t="n">
        <v>9103225</v>
      </c>
    </row>
    <row r="6" spans="1:5">
      <c r="A6" s="3" t="s">
        <v>318</v>
      </c>
    </row>
    <row r="7" spans="1:5">
      <c r="A7" s="4" t="s">
        <v>319</v>
      </c>
      <c r="B7" s="4" t="s">
        <v>45</v>
      </c>
      <c r="C7" s="4" t="s">
        <v>45</v>
      </c>
      <c r="D7" s="4" t="s">
        <v>45</v>
      </c>
      <c r="E7" s="4" t="s">
        <v>45</v>
      </c>
    </row>
    <row r="8" spans="1:5">
      <c r="A8" s="4" t="s">
        <v>320</v>
      </c>
      <c r="B8" s="5" t="n">
        <v>9814504</v>
      </c>
      <c r="C8" s="5" t="n">
        <v>9322549</v>
      </c>
      <c r="D8" s="5" t="n">
        <v>9882459</v>
      </c>
      <c r="E8" s="5" t="n">
        <v>9103225</v>
      </c>
    </row>
    <row r="9" spans="1:5">
      <c r="A9" s="4" t="s">
        <v>48</v>
      </c>
      <c r="B9" s="7" t="n">
        <v>-0.09</v>
      </c>
      <c r="C9" s="7" t="n">
        <v>-0.07000000000000001</v>
      </c>
      <c r="D9" s="7" t="n">
        <v>-0.19</v>
      </c>
      <c r="E9" s="7" t="n">
        <v>-0.18</v>
      </c>
    </row>
    <row r="10" spans="1:5">
      <c r="A10" s="4" t="s">
        <v>49</v>
      </c>
      <c r="B10" s="7" t="n">
        <v>-0.09</v>
      </c>
      <c r="C10" s="7" t="n">
        <v>-0.07000000000000001</v>
      </c>
      <c r="D10" s="7" t="n">
        <v>-0.19</v>
      </c>
      <c r="E10" s="7" t="n">
        <v>-0.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1</v>
      </c>
      <c r="B1" s="2" t="s">
        <v>2</v>
      </c>
      <c r="C1" s="2" t="s">
        <v>57</v>
      </c>
    </row>
    <row r="2" spans="1:3">
      <c r="A2" s="3" t="s">
        <v>322</v>
      </c>
    </row>
    <row r="3" spans="1:3">
      <c r="A3" s="4" t="s">
        <v>323</v>
      </c>
      <c r="B3" s="6" t="n">
        <v>1267662</v>
      </c>
      <c r="C3" s="6" t="n">
        <v>999593</v>
      </c>
    </row>
    <row r="4" spans="1:3">
      <c r="A4" s="4" t="s">
        <v>324</v>
      </c>
      <c r="B4" s="4" t="s">
        <v>45</v>
      </c>
      <c r="C4" s="5" t="n">
        <v>37972</v>
      </c>
    </row>
    <row r="5" spans="1:3">
      <c r="A5" s="4" t="s">
        <v>110</v>
      </c>
      <c r="B5" s="6" t="n">
        <v>1267662</v>
      </c>
      <c r="C5" s="6" t="n">
        <v>10375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s>
  <sheetData>
    <row r="1" spans="1:9">
      <c r="A1" s="1" t="s">
        <v>325</v>
      </c>
      <c r="B1" s="2" t="s">
        <v>326</v>
      </c>
      <c r="C1" s="2" t="s">
        <v>327</v>
      </c>
      <c r="D1" s="2" t="s">
        <v>328</v>
      </c>
      <c r="E1" s="2" t="s">
        <v>329</v>
      </c>
      <c r="F1" s="2" t="s">
        <v>2</v>
      </c>
      <c r="G1" s="2" t="s">
        <v>2</v>
      </c>
      <c r="H1" s="2" t="s">
        <v>33</v>
      </c>
      <c r="I1" s="2" t="s">
        <v>57</v>
      </c>
    </row>
    <row r="2" spans="1:9">
      <c r="A2" s="3" t="s">
        <v>330</v>
      </c>
    </row>
    <row r="3" spans="1:9">
      <c r="A3" s="4" t="s">
        <v>331</v>
      </c>
      <c r="G3" s="6" t="n">
        <v>366258</v>
      </c>
      <c r="H3" s="6" t="n">
        <v>1011636</v>
      </c>
    </row>
    <row r="4" spans="1:9">
      <c r="A4" s="4" t="s">
        <v>332</v>
      </c>
      <c r="F4" s="6" t="n">
        <v>1156311</v>
      </c>
      <c r="G4" s="5" t="n">
        <v>1156311</v>
      </c>
      <c r="I4" s="4" t="s">
        <v>45</v>
      </c>
    </row>
    <row r="5" spans="1:9">
      <c r="A5" s="4" t="s">
        <v>333</v>
      </c>
      <c r="D5" s="5" t="n">
        <v>900000</v>
      </c>
    </row>
    <row r="6" spans="1:9">
      <c r="A6" s="4" t="s">
        <v>334</v>
      </c>
      <c r="G6" s="5" t="n">
        <v>366258</v>
      </c>
    </row>
    <row r="7" spans="1:9">
      <c r="A7" s="4" t="s">
        <v>335</v>
      </c>
      <c r="F7" s="5" t="n">
        <v>200000</v>
      </c>
      <c r="G7" s="5" t="n">
        <v>200000</v>
      </c>
      <c r="I7" s="4" t="s">
        <v>45</v>
      </c>
    </row>
    <row r="8" spans="1:9">
      <c r="A8" s="4" t="s">
        <v>336</v>
      </c>
    </row>
    <row r="9" spans="1:9">
      <c r="A9" s="3" t="s">
        <v>330</v>
      </c>
    </row>
    <row r="10" spans="1:9">
      <c r="A10" s="4" t="s">
        <v>331</v>
      </c>
      <c r="F10" s="5" t="n">
        <v>58572</v>
      </c>
      <c r="G10" s="5" t="n">
        <v>366258</v>
      </c>
    </row>
    <row r="11" spans="1:9">
      <c r="A11" s="4" t="s">
        <v>332</v>
      </c>
      <c r="E11" s="6" t="n">
        <v>15583</v>
      </c>
      <c r="F11" s="5" t="n">
        <v>1156311</v>
      </c>
      <c r="G11" s="5" t="n">
        <v>1156311</v>
      </c>
    </row>
    <row r="12" spans="1:9">
      <c r="A12" s="4" t="s">
        <v>337</v>
      </c>
      <c r="F12" s="6" t="n">
        <v>1156311</v>
      </c>
      <c r="G12" s="6" t="n">
        <v>1156311</v>
      </c>
    </row>
    <row r="13" spans="1:9">
      <c r="A13" s="4" t="s">
        <v>338</v>
      </c>
    </row>
    <row r="14" spans="1:9">
      <c r="A14" s="3" t="s">
        <v>330</v>
      </c>
    </row>
    <row r="15" spans="1:9">
      <c r="A15" s="4" t="s">
        <v>335</v>
      </c>
      <c r="E15" s="6" t="n">
        <v>200000</v>
      </c>
    </row>
    <row r="16" spans="1:9">
      <c r="A16" s="4" t="s">
        <v>88</v>
      </c>
    </row>
    <row r="17" spans="1:9">
      <c r="A17" s="3" t="s">
        <v>330</v>
      </c>
    </row>
    <row r="18" spans="1:9">
      <c r="A18" s="4" t="s">
        <v>339</v>
      </c>
      <c r="G18" s="4" t="s">
        <v>340</v>
      </c>
    </row>
    <row r="19" spans="1:9">
      <c r="A19" s="4" t="s">
        <v>341</v>
      </c>
      <c r="G19" s="8" t="n">
        <v>0.175</v>
      </c>
    </row>
    <row r="20" spans="1:9">
      <c r="A20" s="4" t="s">
        <v>342</v>
      </c>
    </row>
    <row r="21" spans="1:9">
      <c r="A21" s="3" t="s">
        <v>330</v>
      </c>
    </row>
    <row r="22" spans="1:9">
      <c r="A22" s="4" t="s">
        <v>333</v>
      </c>
      <c r="B22" s="5" t="n">
        <v>571429</v>
      </c>
      <c r="C22" s="5" t="n">
        <v>571429</v>
      </c>
    </row>
    <row r="23" spans="1:9">
      <c r="A23" s="4" t="s">
        <v>334</v>
      </c>
      <c r="B23" s="6" t="n">
        <v>2000000</v>
      </c>
      <c r="C23" s="6" t="n">
        <v>2000000</v>
      </c>
    </row>
    <row r="24" spans="1:9">
      <c r="A24" s="4" t="s">
        <v>343</v>
      </c>
      <c r="B24" s="7" t="n">
        <v>3.5</v>
      </c>
      <c r="C24" s="7" t="n">
        <v>3.5</v>
      </c>
    </row>
    <row r="25" spans="1:9">
      <c r="A25" s="4" t="s">
        <v>344</v>
      </c>
      <c r="B25" s="6" t="n">
        <v>82000</v>
      </c>
      <c r="C25" s="6" t="n">
        <v>82000</v>
      </c>
    </row>
    <row r="26" spans="1:9">
      <c r="A26" s="4" t="s">
        <v>345</v>
      </c>
    </row>
    <row r="27" spans="1:9">
      <c r="A27" s="3" t="s">
        <v>330</v>
      </c>
    </row>
    <row r="28" spans="1:9">
      <c r="A28" s="4" t="s">
        <v>346</v>
      </c>
      <c r="E28" s="5" t="n">
        <v>70175</v>
      </c>
      <c r="G28" s="5" t="n">
        <v>78431</v>
      </c>
    </row>
    <row r="29" spans="1:9">
      <c r="A29" s="4" t="s">
        <v>347</v>
      </c>
      <c r="G29" s="7" t="n">
        <v>2.85</v>
      </c>
    </row>
    <row r="30" spans="1:9">
      <c r="A30" s="4" t="s">
        <v>348</v>
      </c>
      <c r="E30" s="6" t="n">
        <v>200000</v>
      </c>
    </row>
    <row r="31" spans="1:9">
      <c r="A31" s="4" t="s">
        <v>349</v>
      </c>
      <c r="E31" s="5" t="n">
        <v>8256</v>
      </c>
    </row>
    <row r="32" spans="1:9">
      <c r="A32" s="4" t="s">
        <v>350</v>
      </c>
    </row>
    <row r="33" spans="1:9">
      <c r="A33" s="3" t="s">
        <v>330</v>
      </c>
    </row>
    <row r="34" spans="1:9">
      <c r="A34" s="4" t="s">
        <v>351</v>
      </c>
      <c r="B34" s="7" t="n">
        <v>0.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352</v>
      </c>
      <c r="B1" s="2" t="s">
        <v>1</v>
      </c>
    </row>
    <row r="2" spans="1:3">
      <c r="B2" s="2" t="s">
        <v>2</v>
      </c>
      <c r="C2" s="2" t="s">
        <v>57</v>
      </c>
    </row>
    <row r="3" spans="1:3">
      <c r="A3" s="3" t="s">
        <v>353</v>
      </c>
    </row>
    <row r="4" spans="1:3">
      <c r="A4" s="4" t="s">
        <v>354</v>
      </c>
      <c r="B4" s="6" t="n">
        <v>301153</v>
      </c>
      <c r="C4" s="6" t="n">
        <v>351070</v>
      </c>
    </row>
    <row r="5" spans="1:3">
      <c r="A5" s="4" t="s">
        <v>355</v>
      </c>
    </row>
    <row r="6" spans="1:3">
      <c r="A6" s="3" t="s">
        <v>353</v>
      </c>
    </row>
    <row r="7" spans="1:3">
      <c r="A7" s="4" t="s">
        <v>356</v>
      </c>
      <c r="B7" s="5" t="n">
        <v>629000</v>
      </c>
      <c r="C7" s="5" t="n">
        <v>665000</v>
      </c>
    </row>
    <row r="8" spans="1:3">
      <c r="A8" s="4" t="s">
        <v>354</v>
      </c>
      <c r="B8" s="6" t="n">
        <v>33000</v>
      </c>
      <c r="C8" s="6" t="n">
        <v>39000</v>
      </c>
    </row>
    <row r="9" spans="1:3">
      <c r="A9" s="4" t="s">
        <v>357</v>
      </c>
    </row>
    <row r="10" spans="1:3">
      <c r="A10" s="3" t="s">
        <v>353</v>
      </c>
    </row>
    <row r="11" spans="1:3">
      <c r="A11" s="4" t="s">
        <v>275</v>
      </c>
      <c r="B11"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2</v>
      </c>
      <c r="D1" s="2" t="s">
        <v>1</v>
      </c>
    </row>
    <row r="2" spans="1:5">
      <c r="B2" s="2" t="s">
        <v>2</v>
      </c>
      <c r="C2" s="2" t="s">
        <v>33</v>
      </c>
      <c r="D2" s="2" t="s">
        <v>2</v>
      </c>
      <c r="E2" s="2" t="s">
        <v>33</v>
      </c>
    </row>
    <row r="3" spans="1:5">
      <c r="A3" s="3" t="s">
        <v>360</v>
      </c>
    </row>
    <row r="4" spans="1:5">
      <c r="A4" s="4" t="s">
        <v>361</v>
      </c>
      <c r="B4" s="6" t="n">
        <v>1176889</v>
      </c>
      <c r="C4" s="6" t="n">
        <v>1261161</v>
      </c>
      <c r="D4" s="6" t="n">
        <v>3967712</v>
      </c>
      <c r="E4" s="6" t="n">
        <v>4034822</v>
      </c>
    </row>
    <row r="5" spans="1:5">
      <c r="A5" s="4" t="s">
        <v>362</v>
      </c>
    </row>
    <row r="6" spans="1:5">
      <c r="A6" s="3" t="s">
        <v>360</v>
      </c>
    </row>
    <row r="7" spans="1:5">
      <c r="A7" s="4" t="s">
        <v>361</v>
      </c>
      <c r="B7" s="5" t="n">
        <v>165000</v>
      </c>
      <c r="C7" s="5" t="n">
        <v>141000</v>
      </c>
      <c r="D7" s="5" t="n">
        <v>389000</v>
      </c>
      <c r="E7" s="5" t="n">
        <v>423000</v>
      </c>
    </row>
    <row r="8" spans="1:5">
      <c r="A8" s="4" t="s">
        <v>363</v>
      </c>
    </row>
    <row r="9" spans="1:5">
      <c r="A9" s="3" t="s">
        <v>360</v>
      </c>
    </row>
    <row r="10" spans="1:5">
      <c r="A10" s="4" t="s">
        <v>361</v>
      </c>
      <c r="B10" s="5" t="n">
        <v>404000</v>
      </c>
      <c r="C10" s="5" t="n">
        <v>653000</v>
      </c>
      <c r="D10" s="5" t="n">
        <v>1863000</v>
      </c>
      <c r="E10" s="5" t="n">
        <v>1973000</v>
      </c>
    </row>
    <row r="11" spans="1:5">
      <c r="A11" s="4" t="s">
        <v>364</v>
      </c>
    </row>
    <row r="12" spans="1:5">
      <c r="A12" s="3" t="s">
        <v>360</v>
      </c>
    </row>
    <row r="13" spans="1:5">
      <c r="A13" s="4" t="s">
        <v>361</v>
      </c>
      <c r="B13" s="5" t="n">
        <v>509000</v>
      </c>
      <c r="C13" s="5" t="n">
        <v>416000</v>
      </c>
      <c r="D13" s="5" t="n">
        <v>1226000</v>
      </c>
      <c r="E13" s="5" t="n">
        <v>1330000</v>
      </c>
    </row>
    <row r="14" spans="1:5">
      <c r="A14" s="4" t="s">
        <v>365</v>
      </c>
    </row>
    <row r="15" spans="1:5">
      <c r="A15" s="3" t="s">
        <v>360</v>
      </c>
    </row>
    <row r="16" spans="1:5">
      <c r="A16" s="4" t="s">
        <v>361</v>
      </c>
      <c r="B16" s="5" t="n">
        <v>95000</v>
      </c>
      <c r="C16" s="5" t="n">
        <v>2000</v>
      </c>
      <c r="D16" s="5" t="n">
        <v>166000</v>
      </c>
      <c r="E16" s="5" t="n">
        <v>129000</v>
      </c>
    </row>
    <row r="17" spans="1:5">
      <c r="A17" s="4" t="s">
        <v>366</v>
      </c>
    </row>
    <row r="18" spans="1:5">
      <c r="A18" s="3" t="s">
        <v>360</v>
      </c>
    </row>
    <row r="19" spans="1:5">
      <c r="A19" s="4" t="s">
        <v>361</v>
      </c>
      <c r="B19" s="5" t="n">
        <v>4000</v>
      </c>
      <c r="C19" s="5" t="n">
        <v>49000</v>
      </c>
      <c r="D19" s="5" t="n">
        <v>313000</v>
      </c>
      <c r="E19" s="5" t="n">
        <v>180000</v>
      </c>
    </row>
    <row r="20" spans="1:5">
      <c r="A20" s="4" t="s">
        <v>367</v>
      </c>
    </row>
    <row r="21" spans="1:5">
      <c r="A21" s="3" t="s">
        <v>360</v>
      </c>
    </row>
    <row r="22" spans="1:5">
      <c r="A22" s="4" t="s">
        <v>361</v>
      </c>
      <c r="B22" s="4" t="s">
        <v>45</v>
      </c>
      <c r="C22" s="4" t="s">
        <v>45</v>
      </c>
      <c r="D22" s="6" t="n">
        <v>11000</v>
      </c>
      <c r="E22" s="4" t="s">
        <v>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4"/>
    <col customWidth="1" max="6" min="6" width="14"/>
  </cols>
  <sheetData>
    <row r="1" spans="1:6">
      <c r="A1" s="1" t="s">
        <v>368</v>
      </c>
      <c r="B1" s="2" t="s">
        <v>369</v>
      </c>
      <c r="C1" s="2" t="s">
        <v>370</v>
      </c>
      <c r="D1" s="2" t="s">
        <v>371</v>
      </c>
      <c r="E1" s="2" t="s">
        <v>372</v>
      </c>
      <c r="F1" s="2" t="s">
        <v>2</v>
      </c>
    </row>
    <row r="2" spans="1:6">
      <c r="A2" s="3" t="s">
        <v>373</v>
      </c>
    </row>
    <row r="3" spans="1:6">
      <c r="A3" s="4" t="s">
        <v>374</v>
      </c>
      <c r="F3" s="6" t="n">
        <v>257838</v>
      </c>
    </row>
    <row r="4" spans="1:6">
      <c r="A4" s="4" t="s">
        <v>375</v>
      </c>
    </row>
    <row r="5" spans="1:6">
      <c r="A5" s="3" t="s">
        <v>373</v>
      </c>
    </row>
    <row r="6" spans="1:6">
      <c r="A6" s="4" t="s">
        <v>376</v>
      </c>
      <c r="D6" s="4" t="s">
        <v>377</v>
      </c>
    </row>
    <row r="7" spans="1:6">
      <c r="A7" s="4" t="s">
        <v>378</v>
      </c>
      <c r="D7" s="4" t="s">
        <v>379</v>
      </c>
    </row>
    <row r="8" spans="1:6">
      <c r="A8" s="4" t="s">
        <v>380</v>
      </c>
      <c r="D8" s="6" t="n">
        <v>18490</v>
      </c>
    </row>
    <row r="9" spans="1:6">
      <c r="A9" s="4" t="s">
        <v>374</v>
      </c>
      <c r="C9" s="6" t="n">
        <v>22948</v>
      </c>
    </row>
    <row r="10" spans="1:6">
      <c r="A10" s="4" t="s">
        <v>381</v>
      </c>
    </row>
    <row r="11" spans="1:6">
      <c r="A11" s="3" t="s">
        <v>373</v>
      </c>
    </row>
    <row r="12" spans="1:6">
      <c r="A12" s="4" t="s">
        <v>380</v>
      </c>
      <c r="E12" s="6" t="n">
        <v>2926</v>
      </c>
    </row>
    <row r="13" spans="1:6">
      <c r="A13" s="4" t="s">
        <v>374</v>
      </c>
      <c r="B13" s="6" t="n">
        <v>3239</v>
      </c>
    </row>
    <row r="14" spans="1:6">
      <c r="A14" s="4" t="s">
        <v>382</v>
      </c>
      <c r="E14" s="4" t="s">
        <v>265</v>
      </c>
    </row>
    <row r="15" spans="1:6">
      <c r="A15" s="4" t="s">
        <v>383</v>
      </c>
    </row>
    <row r="16" spans="1:6">
      <c r="A16" s="3" t="s">
        <v>373</v>
      </c>
    </row>
    <row r="17" spans="1:6">
      <c r="A17" s="4" t="s">
        <v>376</v>
      </c>
      <c r="D17" s="4" t="s">
        <v>384</v>
      </c>
    </row>
    <row r="18" spans="1:6">
      <c r="A18" s="4" t="s">
        <v>378</v>
      </c>
      <c r="D18" s="4" t="s">
        <v>385</v>
      </c>
    </row>
    <row r="19" spans="1:6">
      <c r="A19" s="4" t="s">
        <v>380</v>
      </c>
      <c r="D19" s="6" t="n">
        <v>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57</v>
      </c>
    </row>
    <row r="2" spans="1:3">
      <c r="A2" s="3" t="s">
        <v>58</v>
      </c>
    </row>
    <row r="3" spans="1:3">
      <c r="A3" s="4" t="s">
        <v>59</v>
      </c>
      <c r="B3" s="6" t="n">
        <v>2391732</v>
      </c>
      <c r="C3" s="6" t="n">
        <v>686785</v>
      </c>
    </row>
    <row r="4" spans="1:3">
      <c r="A4" s="4" t="s">
        <v>60</v>
      </c>
      <c r="B4" s="5" t="n">
        <v>962321</v>
      </c>
      <c r="C4" s="5" t="n">
        <v>1454652</v>
      </c>
    </row>
    <row r="5" spans="1:3">
      <c r="A5" s="4" t="s">
        <v>61</v>
      </c>
      <c r="B5" s="5" t="n">
        <v>2187605</v>
      </c>
      <c r="C5" s="5" t="n">
        <v>2151090</v>
      </c>
    </row>
    <row r="6" spans="1:3">
      <c r="A6" s="4" t="s">
        <v>62</v>
      </c>
      <c r="B6" s="5" t="n">
        <v>197505</v>
      </c>
      <c r="C6" s="5" t="n">
        <v>202402</v>
      </c>
    </row>
    <row r="7" spans="1:3">
      <c r="A7" s="4" t="s">
        <v>63</v>
      </c>
      <c r="B7" s="5" t="n">
        <v>5739163</v>
      </c>
      <c r="C7" s="5" t="n">
        <v>4494929</v>
      </c>
    </row>
    <row r="8" spans="1:3">
      <c r="A8" s="4" t="s">
        <v>64</v>
      </c>
      <c r="B8" s="5" t="n">
        <v>301153</v>
      </c>
      <c r="C8" s="5" t="n">
        <v>351070</v>
      </c>
    </row>
    <row r="9" spans="1:3">
      <c r="A9" s="4" t="s">
        <v>65</v>
      </c>
      <c r="B9" s="5" t="n">
        <v>1767938</v>
      </c>
      <c r="C9" s="4" t="s">
        <v>45</v>
      </c>
    </row>
    <row r="10" spans="1:3">
      <c r="A10" s="4" t="s">
        <v>66</v>
      </c>
      <c r="B10" s="5" t="n">
        <v>165324</v>
      </c>
      <c r="C10" s="5" t="n">
        <v>165324</v>
      </c>
    </row>
    <row r="11" spans="1:3">
      <c r="A11" s="4" t="s">
        <v>67</v>
      </c>
      <c r="B11" s="5" t="n">
        <v>114011</v>
      </c>
      <c r="C11" s="5" t="n">
        <v>107209</v>
      </c>
    </row>
    <row r="12" spans="1:3">
      <c r="A12" s="4" t="s">
        <v>68</v>
      </c>
      <c r="B12" s="5" t="n">
        <v>127521</v>
      </c>
      <c r="C12" s="5" t="n">
        <v>126832</v>
      </c>
    </row>
    <row r="13" spans="1:3">
      <c r="A13" s="4" t="s">
        <v>69</v>
      </c>
      <c r="B13" s="5" t="n">
        <v>8215110</v>
      </c>
      <c r="C13" s="5" t="n">
        <v>5245364</v>
      </c>
    </row>
    <row r="14" spans="1:3">
      <c r="A14" s="3" t="s">
        <v>70</v>
      </c>
    </row>
    <row r="15" spans="1:3">
      <c r="A15" s="4" t="s">
        <v>71</v>
      </c>
      <c r="B15" s="5" t="n">
        <v>1267662</v>
      </c>
      <c r="C15" s="5" t="n">
        <v>1037565</v>
      </c>
    </row>
    <row r="16" spans="1:3">
      <c r="A16" s="4" t="s">
        <v>72</v>
      </c>
      <c r="B16" s="5" t="n">
        <v>236043</v>
      </c>
      <c r="C16" s="5" t="n">
        <v>226829</v>
      </c>
    </row>
    <row r="17" spans="1:3">
      <c r="A17" s="4" t="s">
        <v>73</v>
      </c>
      <c r="B17" s="5" t="n">
        <v>200000</v>
      </c>
      <c r="C17" s="4" t="s">
        <v>45</v>
      </c>
    </row>
    <row r="18" spans="1:3">
      <c r="A18" s="4" t="s">
        <v>74</v>
      </c>
      <c r="B18" s="5" t="n">
        <v>206127</v>
      </c>
      <c r="C18" s="4" t="s">
        <v>45</v>
      </c>
    </row>
    <row r="19" spans="1:3">
      <c r="A19" s="4" t="s">
        <v>75</v>
      </c>
      <c r="B19" s="5" t="n">
        <v>1909832</v>
      </c>
      <c r="C19" s="5" t="n">
        <v>1264394</v>
      </c>
    </row>
    <row r="20" spans="1:3">
      <c r="A20" s="4" t="s">
        <v>76</v>
      </c>
      <c r="B20" s="5" t="n">
        <v>1624358</v>
      </c>
      <c r="C20" s="4" t="s">
        <v>45</v>
      </c>
    </row>
    <row r="21" spans="1:3">
      <c r="A21" s="4" t="s">
        <v>77</v>
      </c>
      <c r="B21" s="5" t="n">
        <v>3534190</v>
      </c>
      <c r="C21" s="5" t="n">
        <v>1264394</v>
      </c>
    </row>
    <row r="22" spans="1:3">
      <c r="A22" s="4" t="s">
        <v>78</v>
      </c>
      <c r="B22" s="4" t="s">
        <v>45</v>
      </c>
      <c r="C22" s="4" t="s">
        <v>45</v>
      </c>
    </row>
    <row r="23" spans="1:3">
      <c r="A23" s="3" t="s">
        <v>79</v>
      </c>
    </row>
    <row r="24" spans="1:3">
      <c r="A24" s="4" t="s">
        <v>80</v>
      </c>
      <c r="B24" s="5" t="n">
        <v>45714</v>
      </c>
      <c r="C24" s="4" t="s">
        <v>45</v>
      </c>
    </row>
    <row r="25" spans="1:3">
      <c r="A25" s="4" t="s">
        <v>81</v>
      </c>
      <c r="B25" s="5" t="n">
        <v>824827</v>
      </c>
      <c r="C25" s="5" t="n">
        <v>774173</v>
      </c>
    </row>
    <row r="26" spans="1:3">
      <c r="A26" s="4" t="s">
        <v>82</v>
      </c>
      <c r="B26" s="5" t="n">
        <v>26446538</v>
      </c>
      <c r="C26" s="5" t="n">
        <v>22830006</v>
      </c>
    </row>
    <row r="27" spans="1:3">
      <c r="A27" s="4" t="s">
        <v>83</v>
      </c>
      <c r="B27" s="5" t="n">
        <v>-1156311</v>
      </c>
      <c r="C27" s="4" t="s">
        <v>45</v>
      </c>
    </row>
    <row r="28" spans="1:3">
      <c r="A28" s="4" t="s">
        <v>84</v>
      </c>
      <c r="B28" s="5" t="n">
        <v>-40688</v>
      </c>
      <c r="C28" s="5" t="n">
        <v>-36531</v>
      </c>
    </row>
    <row r="29" spans="1:3">
      <c r="A29" s="4" t="s">
        <v>85</v>
      </c>
      <c r="B29" s="5" t="n">
        <v>-21439160</v>
      </c>
      <c r="C29" s="5" t="n">
        <v>-19586678</v>
      </c>
    </row>
    <row r="30" spans="1:3">
      <c r="A30" s="4" t="s">
        <v>86</v>
      </c>
      <c r="B30" s="5" t="n">
        <v>4680920</v>
      </c>
      <c r="C30" s="5" t="n">
        <v>3980970</v>
      </c>
    </row>
    <row r="31" spans="1:3">
      <c r="A31" s="4" t="s">
        <v>87</v>
      </c>
      <c r="B31" s="5" t="n">
        <v>8215110</v>
      </c>
      <c r="C31" s="5" t="n">
        <v>5245364</v>
      </c>
    </row>
    <row r="32" spans="1:3">
      <c r="A32" s="4" t="s">
        <v>88</v>
      </c>
    </row>
    <row r="33" spans="1:3">
      <c r="A33" s="3" t="s">
        <v>79</v>
      </c>
    </row>
    <row r="34" spans="1:3">
      <c r="A34" s="4" t="s">
        <v>80</v>
      </c>
      <c r="B34" s="5" t="n">
        <v>45714</v>
      </c>
      <c r="C34" s="4" t="s">
        <v>45</v>
      </c>
    </row>
    <row r="35" spans="1:3">
      <c r="A35" s="4" t="s">
        <v>89</v>
      </c>
    </row>
    <row r="36" spans="1:3">
      <c r="A36" s="3" t="s">
        <v>79</v>
      </c>
    </row>
    <row r="37" spans="1:3">
      <c r="A37" s="4" t="s">
        <v>80</v>
      </c>
      <c r="B37" s="4" t="s">
        <v>45</v>
      </c>
      <c r="C37"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6</v>
      </c>
      <c r="B1" s="2" t="s">
        <v>1</v>
      </c>
    </row>
    <row r="2" spans="1:2">
      <c r="B2" s="2" t="s">
        <v>387</v>
      </c>
    </row>
    <row r="3" spans="1:2">
      <c r="A3" s="3" t="s">
        <v>388</v>
      </c>
    </row>
    <row r="4" spans="1:2">
      <c r="A4" s="4" t="s">
        <v>389</v>
      </c>
      <c r="B4" s="6" t="n">
        <v>233262</v>
      </c>
    </row>
    <row r="5" spans="1:2">
      <c r="A5" s="4" t="s">
        <v>390</v>
      </c>
      <c r="B5" s="4" t="s">
        <v>45</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95</v>
      </c>
      <c r="B1" s="2" t="s">
        <v>387</v>
      </c>
    </row>
    <row r="2" spans="1:2">
      <c r="A2" s="3" t="s">
        <v>396</v>
      </c>
    </row>
    <row r="3" spans="1:2">
      <c r="A3" s="4" t="s">
        <v>23</v>
      </c>
      <c r="B3" s="6" t="n">
        <v>49142</v>
      </c>
    </row>
    <row r="4" spans="1:2">
      <c r="A4" s="4" t="s">
        <v>397</v>
      </c>
      <c r="B4" s="5" t="n">
        <v>211946</v>
      </c>
    </row>
    <row r="5" spans="1:2">
      <c r="A5" s="4" t="s">
        <v>398</v>
      </c>
      <c r="B5" s="5" t="n">
        <v>236410</v>
      </c>
    </row>
    <row r="6" spans="1:2">
      <c r="A6" s="4" t="s">
        <v>399</v>
      </c>
      <c r="B6" s="5" t="n">
        <v>262830</v>
      </c>
    </row>
    <row r="7" spans="1:2">
      <c r="A7" s="4" t="s">
        <v>400</v>
      </c>
      <c r="B7" s="5" t="n">
        <v>291350</v>
      </c>
    </row>
    <row r="8" spans="1:2">
      <c r="A8" s="4" t="s">
        <v>401</v>
      </c>
      <c r="B8" s="5" t="n">
        <v>778807</v>
      </c>
    </row>
    <row r="9" spans="1:2">
      <c r="A9" s="4" t="s">
        <v>110</v>
      </c>
      <c r="B9" s="6" t="n">
        <v>18304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402</v>
      </c>
      <c r="B1" s="2" t="s">
        <v>326</v>
      </c>
      <c r="C1" s="2" t="s">
        <v>327</v>
      </c>
      <c r="D1" s="2" t="s">
        <v>403</v>
      </c>
      <c r="E1" s="2" t="s">
        <v>328</v>
      </c>
      <c r="F1" s="2" t="s">
        <v>404</v>
      </c>
      <c r="G1" s="2" t="s">
        <v>2</v>
      </c>
      <c r="H1" s="2" t="s">
        <v>33</v>
      </c>
      <c r="I1" s="2" t="s">
        <v>2</v>
      </c>
      <c r="J1" s="2" t="s">
        <v>33</v>
      </c>
      <c r="K1" s="2" t="s">
        <v>405</v>
      </c>
      <c r="L1" s="2" t="s">
        <v>406</v>
      </c>
      <c r="M1" s="2" t="s">
        <v>57</v>
      </c>
    </row>
    <row r="2" spans="1:13">
      <c r="A2" s="3" t="s">
        <v>407</v>
      </c>
    </row>
    <row r="3" spans="1:13">
      <c r="A3" s="4" t="s">
        <v>408</v>
      </c>
      <c r="D3" s="6" t="n">
        <v>7000000</v>
      </c>
    </row>
    <row r="4" spans="1:13">
      <c r="A4" s="4" t="s">
        <v>409</v>
      </c>
      <c r="G4" s="7" t="n">
        <v>0.08</v>
      </c>
      <c r="I4" s="7" t="n">
        <v>0.08</v>
      </c>
      <c r="M4" s="7" t="n">
        <v>0.08</v>
      </c>
    </row>
    <row r="5" spans="1:13">
      <c r="A5" s="4" t="s">
        <v>333</v>
      </c>
      <c r="E5" s="5" t="n">
        <v>900000</v>
      </c>
    </row>
    <row r="6" spans="1:13">
      <c r="A6" s="4" t="s">
        <v>331</v>
      </c>
      <c r="I6" s="6" t="n">
        <v>366258</v>
      </c>
      <c r="J6" s="6" t="n">
        <v>1011636</v>
      </c>
    </row>
    <row r="7" spans="1:13">
      <c r="A7" s="4" t="s">
        <v>332</v>
      </c>
      <c r="G7" s="6" t="n">
        <v>1156311</v>
      </c>
      <c r="I7" s="5" t="n">
        <v>1156311</v>
      </c>
      <c r="M7" s="4" t="s">
        <v>45</v>
      </c>
    </row>
    <row r="8" spans="1:13">
      <c r="A8" s="4" t="s">
        <v>334</v>
      </c>
      <c r="I8" s="6" t="n">
        <v>366258</v>
      </c>
    </row>
    <row r="9" spans="1:13">
      <c r="A9" s="4" t="s">
        <v>410</v>
      </c>
    </row>
    <row r="10" spans="1:13">
      <c r="A10" s="3" t="s">
        <v>407</v>
      </c>
    </row>
    <row r="11" spans="1:13">
      <c r="A11" s="4" t="s">
        <v>411</v>
      </c>
      <c r="E11" s="6" t="n">
        <v>133000</v>
      </c>
      <c r="L11" s="6" t="n">
        <v>107000</v>
      </c>
    </row>
    <row r="12" spans="1:13">
      <c r="A12" s="4" t="s">
        <v>412</v>
      </c>
    </row>
    <row r="13" spans="1:13">
      <c r="A13" s="3" t="s">
        <v>407</v>
      </c>
    </row>
    <row r="14" spans="1:13">
      <c r="A14" s="4" t="s">
        <v>411</v>
      </c>
      <c r="E14" s="6" t="n">
        <v>57800</v>
      </c>
    </row>
    <row r="15" spans="1:13">
      <c r="A15" s="4" t="s">
        <v>413</v>
      </c>
    </row>
    <row r="16" spans="1:13">
      <c r="A16" s="3" t="s">
        <v>407</v>
      </c>
    </row>
    <row r="17" spans="1:13">
      <c r="A17" s="4" t="s">
        <v>411</v>
      </c>
      <c r="K17" s="6" t="n">
        <v>136000</v>
      </c>
    </row>
    <row r="18" spans="1:13">
      <c r="A18" s="4" t="s">
        <v>414</v>
      </c>
    </row>
    <row r="19" spans="1:13">
      <c r="A19" s="3" t="s">
        <v>407</v>
      </c>
    </row>
    <row r="20" spans="1:13">
      <c r="A20" s="4" t="s">
        <v>409</v>
      </c>
      <c r="D20" s="7" t="n">
        <v>0.08</v>
      </c>
    </row>
    <row r="21" spans="1:13">
      <c r="A21" s="4" t="s">
        <v>333</v>
      </c>
      <c r="G21" s="5" t="n">
        <v>433015</v>
      </c>
      <c r="H21" s="5" t="n">
        <v>418281</v>
      </c>
      <c r="I21" s="5" t="n">
        <v>552792</v>
      </c>
    </row>
    <row r="22" spans="1:13">
      <c r="A22" s="4" t="s">
        <v>331</v>
      </c>
      <c r="G22" s="6" t="n">
        <v>58572</v>
      </c>
      <c r="I22" s="6" t="n">
        <v>366258</v>
      </c>
    </row>
    <row r="23" spans="1:13">
      <c r="A23" s="4" t="s">
        <v>332</v>
      </c>
      <c r="G23" s="6" t="n">
        <v>1156311</v>
      </c>
      <c r="I23" s="6" t="n">
        <v>1156311</v>
      </c>
    </row>
    <row r="24" spans="1:13">
      <c r="A24" s="4" t="s">
        <v>415</v>
      </c>
    </row>
    <row r="25" spans="1:13">
      <c r="A25" s="3" t="s">
        <v>407</v>
      </c>
    </row>
    <row r="26" spans="1:13">
      <c r="A26" s="4" t="s">
        <v>416</v>
      </c>
      <c r="F26" s="5" t="n">
        <v>500000</v>
      </c>
    </row>
    <row r="27" spans="1:13">
      <c r="A27" s="4" t="s">
        <v>88</v>
      </c>
    </row>
    <row r="28" spans="1:13">
      <c r="A28" s="3" t="s">
        <v>407</v>
      </c>
    </row>
    <row r="29" spans="1:13">
      <c r="A29" s="4" t="s">
        <v>417</v>
      </c>
      <c r="G29" s="7" t="n">
        <v>0.08</v>
      </c>
      <c r="I29" s="7" t="n">
        <v>0.08</v>
      </c>
      <c r="M29" s="4" t="s">
        <v>45</v>
      </c>
    </row>
    <row r="30" spans="1:13">
      <c r="A30" s="4" t="s">
        <v>418</v>
      </c>
    </row>
    <row r="31" spans="1:13">
      <c r="A31" s="3" t="s">
        <v>407</v>
      </c>
    </row>
    <row r="32" spans="1:13">
      <c r="A32" s="4" t="s">
        <v>333</v>
      </c>
      <c r="B32" s="5" t="n">
        <v>571429</v>
      </c>
      <c r="C32" s="5" t="n">
        <v>571429</v>
      </c>
    </row>
    <row r="33" spans="1:13">
      <c r="A33" s="4" t="s">
        <v>417</v>
      </c>
      <c r="C33" s="7" t="n">
        <v>0.08</v>
      </c>
    </row>
    <row r="34" spans="1:13">
      <c r="A34" s="4" t="s">
        <v>334</v>
      </c>
      <c r="B34" s="6" t="n">
        <v>2000000</v>
      </c>
      <c r="C34" s="6" t="n">
        <v>2000000</v>
      </c>
    </row>
    <row r="35" spans="1:13">
      <c r="A35" s="4" t="s">
        <v>343</v>
      </c>
      <c r="B35" s="7" t="n">
        <v>3.5</v>
      </c>
      <c r="C35" s="7" t="n">
        <v>3.5</v>
      </c>
    </row>
    <row r="36" spans="1:13">
      <c r="A36" s="4" t="s">
        <v>344</v>
      </c>
      <c r="B36" s="6" t="n">
        <v>82000</v>
      </c>
      <c r="C36" s="6" t="n">
        <v>8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421</v>
      </c>
      <c r="D1" s="2" t="s">
        <v>3</v>
      </c>
    </row>
    <row r="2" spans="1:4">
      <c r="A2" s="4" t="s">
        <v>287</v>
      </c>
    </row>
    <row r="3" spans="1:4">
      <c r="A3" s="3" t="s">
        <v>422</v>
      </c>
    </row>
    <row r="4" spans="1:4">
      <c r="A4" s="4" t="s">
        <v>423</v>
      </c>
      <c r="D4" s="5" t="n">
        <v>28500</v>
      </c>
    </row>
    <row r="5" spans="1:4">
      <c r="A5" s="4" t="s">
        <v>424</v>
      </c>
      <c r="D5" s="6" t="n">
        <v>41740</v>
      </c>
    </row>
    <row r="6" spans="1:4">
      <c r="A6" s="4" t="s">
        <v>425</v>
      </c>
    </row>
    <row r="7" spans="1:4">
      <c r="A7" s="3" t="s">
        <v>422</v>
      </c>
    </row>
    <row r="8" spans="1:4">
      <c r="A8" s="4" t="s">
        <v>426</v>
      </c>
      <c r="D8" s="7" t="n">
        <v>0.82</v>
      </c>
    </row>
    <row r="9" spans="1:4">
      <c r="A9" s="4" t="s">
        <v>427</v>
      </c>
    </row>
    <row r="10" spans="1:4">
      <c r="A10" s="3" t="s">
        <v>422</v>
      </c>
    </row>
    <row r="11" spans="1:4">
      <c r="A11" s="4" t="s">
        <v>426</v>
      </c>
      <c r="D11" s="7" t="n">
        <v>3.62</v>
      </c>
    </row>
    <row r="12" spans="1:4">
      <c r="A12" s="4" t="s">
        <v>336</v>
      </c>
    </row>
    <row r="13" spans="1:4">
      <c r="A13" s="3" t="s">
        <v>422</v>
      </c>
    </row>
    <row r="14" spans="1:4">
      <c r="A14" s="4" t="s">
        <v>428</v>
      </c>
      <c r="C14" s="6" t="n">
        <v>12500000</v>
      </c>
    </row>
    <row r="15" spans="1:4">
      <c r="A15" s="4" t="s">
        <v>429</v>
      </c>
      <c r="D15" s="5" t="n">
        <v>716335</v>
      </c>
    </row>
    <row r="16" spans="1:4">
      <c r="A16" s="4" t="s">
        <v>430</v>
      </c>
      <c r="D16" s="6" t="n">
        <v>5391000</v>
      </c>
    </row>
    <row r="17" spans="1:4">
      <c r="A17" s="4" t="s">
        <v>431</v>
      </c>
    </row>
    <row r="18" spans="1:4">
      <c r="A18" s="3" t="s">
        <v>422</v>
      </c>
    </row>
    <row r="19" spans="1:4">
      <c r="A19" s="4" t="s">
        <v>432</v>
      </c>
      <c r="B19" s="5" t="n">
        <v>250000</v>
      </c>
    </row>
    <row r="20" spans="1:4">
      <c r="A20" s="4" t="s">
        <v>433</v>
      </c>
    </row>
    <row r="21" spans="1:4">
      <c r="A21" s="3" t="s">
        <v>422</v>
      </c>
    </row>
    <row r="22" spans="1:4">
      <c r="A22" s="4" t="s">
        <v>434</v>
      </c>
      <c r="B22"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90</v>
      </c>
      <c r="B1" s="2" t="s">
        <v>2</v>
      </c>
      <c r="C1" s="2" t="s">
        <v>57</v>
      </c>
    </row>
    <row r="2" spans="1:3">
      <c r="A2" s="4" t="s">
        <v>91</v>
      </c>
      <c r="B2" s="6" t="n">
        <v>76681</v>
      </c>
      <c r="C2" s="6" t="n">
        <v>73110</v>
      </c>
    </row>
    <row r="3" spans="1:3">
      <c r="A3" s="4" t="s">
        <v>92</v>
      </c>
      <c r="B3" s="6" t="n">
        <v>1688685</v>
      </c>
      <c r="C3" s="6" t="n">
        <v>1762344</v>
      </c>
    </row>
    <row r="4" spans="1:3">
      <c r="A4" s="4" t="s">
        <v>93</v>
      </c>
      <c r="B4" s="7" t="n">
        <v>0.08</v>
      </c>
      <c r="C4" s="7" t="n">
        <v>0.08</v>
      </c>
    </row>
    <row r="5" spans="1:3">
      <c r="A5" s="4" t="s">
        <v>94</v>
      </c>
      <c r="B5" s="5" t="n">
        <v>25000000</v>
      </c>
      <c r="C5" s="5" t="n">
        <v>25000000</v>
      </c>
    </row>
    <row r="6" spans="1:3">
      <c r="A6" s="4" t="s">
        <v>95</v>
      </c>
      <c r="B6" s="5" t="n">
        <v>10310355</v>
      </c>
      <c r="C6" s="5" t="n">
        <v>9677188</v>
      </c>
    </row>
    <row r="7" spans="1:3">
      <c r="A7" s="4" t="s">
        <v>96</v>
      </c>
      <c r="B7" s="5" t="n">
        <v>10310355</v>
      </c>
      <c r="C7" s="5" t="n">
        <v>9677188</v>
      </c>
    </row>
    <row r="8" spans="1:3">
      <c r="A8" s="4" t="s">
        <v>88</v>
      </c>
    </row>
    <row r="9" spans="1:3">
      <c r="A9" s="4" t="s">
        <v>97</v>
      </c>
      <c r="B9" s="7" t="n">
        <v>0.08</v>
      </c>
      <c r="C9" s="4" t="s">
        <v>45</v>
      </c>
    </row>
    <row r="10" spans="1:3">
      <c r="A10" s="4" t="s">
        <v>98</v>
      </c>
      <c r="B10" s="5" t="n">
        <v>571429</v>
      </c>
      <c r="C10" s="4" t="s">
        <v>45</v>
      </c>
    </row>
    <row r="11" spans="1:3">
      <c r="A11" s="4" t="s">
        <v>99</v>
      </c>
      <c r="B11" s="5" t="n">
        <v>571429</v>
      </c>
      <c r="C11" s="4" t="s">
        <v>45</v>
      </c>
    </row>
    <row r="12" spans="1:3">
      <c r="A12" s="4" t="s">
        <v>100</v>
      </c>
      <c r="B12" s="5" t="n">
        <v>571429</v>
      </c>
      <c r="C12" s="4" t="s">
        <v>45</v>
      </c>
    </row>
    <row r="13" spans="1:3">
      <c r="A13" s="4" t="s">
        <v>89</v>
      </c>
    </row>
    <row r="14" spans="1:3">
      <c r="A14" s="4" t="s">
        <v>99</v>
      </c>
      <c r="B14" s="5" t="n">
        <v>0</v>
      </c>
      <c r="C14" s="5" t="n">
        <v>0</v>
      </c>
    </row>
    <row r="15" spans="1:3">
      <c r="A15" s="4" t="s">
        <v>100</v>
      </c>
      <c r="B15" s="5" t="n">
        <v>0</v>
      </c>
      <c r="C15" s="5" t="n">
        <v>0</v>
      </c>
    </row>
    <row r="16" spans="1:3">
      <c r="A16" s="4" t="s">
        <v>101</v>
      </c>
      <c r="B16" s="6" t="n">
        <v>0</v>
      </c>
      <c r="C16" s="6" t="n">
        <v>0</v>
      </c>
    </row>
    <row r="17" spans="1:3">
      <c r="A17" s="4" t="s">
        <v>102</v>
      </c>
      <c r="B17" s="5" t="n">
        <v>4428571</v>
      </c>
      <c r="C17"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73"/>
    <col customWidth="1" max="3" min="3" width="22"/>
    <col customWidth="1" max="4" min="4" width="36"/>
    <col customWidth="1" max="5" min="5" width="34"/>
    <col customWidth="1" max="6" min="6" width="37"/>
    <col customWidth="1" max="7" min="7" width="27"/>
    <col customWidth="1" max="8" min="8" width="12"/>
  </cols>
  <sheetData>
    <row r="1" spans="1:8">
      <c r="A1" s="1" t="s">
        <v>103</v>
      </c>
      <c r="B1" s="2" t="s">
        <v>104</v>
      </c>
      <c r="C1" s="2" t="s">
        <v>105</v>
      </c>
      <c r="D1" s="2" t="s">
        <v>106</v>
      </c>
      <c r="E1" s="2" t="s">
        <v>107</v>
      </c>
      <c r="F1" s="2" t="s">
        <v>108</v>
      </c>
      <c r="G1" s="2" t="s">
        <v>109</v>
      </c>
      <c r="H1" s="2" t="s">
        <v>110</v>
      </c>
    </row>
    <row r="2" spans="1:8">
      <c r="A2" s="4" t="s">
        <v>111</v>
      </c>
      <c r="B2" s="4" t="s">
        <v>45</v>
      </c>
      <c r="C2" s="6" t="n">
        <v>774173</v>
      </c>
      <c r="D2" s="6" t="n">
        <v>22830006</v>
      </c>
      <c r="E2" s="4" t="s">
        <v>45</v>
      </c>
      <c r="F2" s="6" t="n">
        <v>-36531</v>
      </c>
      <c r="G2" s="6" t="n">
        <v>-19586678</v>
      </c>
      <c r="H2" s="6" t="n">
        <v>3980970</v>
      </c>
    </row>
    <row r="3" spans="1:8">
      <c r="A3" s="4" t="s">
        <v>112</v>
      </c>
      <c r="B3" s="4" t="s">
        <v>45</v>
      </c>
      <c r="C3" s="5" t="n">
        <v>9677188</v>
      </c>
    </row>
    <row r="4" spans="1:8">
      <c r="A4" s="4" t="s">
        <v>113</v>
      </c>
      <c r="C4" s="6" t="n">
        <v>6430</v>
      </c>
      <c r="D4" s="5" t="n">
        <v>73398</v>
      </c>
      <c r="H4" s="5" t="n">
        <v>79828</v>
      </c>
    </row>
    <row r="5" spans="1:8">
      <c r="A5" s="4" t="s">
        <v>114</v>
      </c>
      <c r="C5" s="5" t="n">
        <v>80375</v>
      </c>
    </row>
    <row r="6" spans="1:8">
      <c r="A6" s="4" t="s">
        <v>115</v>
      </c>
      <c r="C6" s="6" t="n">
        <v>44224</v>
      </c>
      <c r="D6" s="5" t="n">
        <v>1478345</v>
      </c>
      <c r="E6" s="5" t="n">
        <v>-1156311</v>
      </c>
      <c r="H6" s="5" t="n">
        <v>366258</v>
      </c>
    </row>
    <row r="7" spans="1:8">
      <c r="A7" s="4" t="s">
        <v>116</v>
      </c>
      <c r="C7" s="5" t="n">
        <v>552792</v>
      </c>
    </row>
    <row r="8" spans="1:8">
      <c r="A8" s="4" t="s">
        <v>117</v>
      </c>
      <c r="B8" s="6" t="n">
        <v>45714</v>
      </c>
      <c r="D8" s="5" t="n">
        <v>1871872</v>
      </c>
      <c r="H8" s="5" t="n">
        <v>1917586</v>
      </c>
    </row>
    <row r="9" spans="1:8">
      <c r="A9" s="4" t="s">
        <v>118</v>
      </c>
      <c r="B9" s="5" t="n">
        <v>571429</v>
      </c>
    </row>
    <row r="10" spans="1:8">
      <c r="A10" s="4" t="s">
        <v>54</v>
      </c>
      <c r="F10" s="5" t="n">
        <v>-4157</v>
      </c>
      <c r="H10" s="5" t="n">
        <v>-4157</v>
      </c>
    </row>
    <row r="11" spans="1:8">
      <c r="A11" s="4" t="s">
        <v>119</v>
      </c>
      <c r="D11" s="5" t="n">
        <v>192917</v>
      </c>
      <c r="H11" s="5" t="n">
        <v>192917</v>
      </c>
    </row>
    <row r="12" spans="1:8">
      <c r="A12" s="4" t="s">
        <v>47</v>
      </c>
      <c r="G12" s="5" t="n">
        <v>-1852482</v>
      </c>
      <c r="H12" s="5" t="n">
        <v>-1852482</v>
      </c>
    </row>
    <row r="13" spans="1:8">
      <c r="A13" s="4" t="s">
        <v>120</v>
      </c>
      <c r="B13" s="6" t="n">
        <v>45714</v>
      </c>
      <c r="C13" s="6" t="n">
        <v>824827</v>
      </c>
      <c r="D13" s="6" t="n">
        <v>26446538</v>
      </c>
      <c r="E13" s="6" t="n">
        <v>-1156311</v>
      </c>
      <c r="F13" s="6" t="n">
        <v>-40688</v>
      </c>
      <c r="G13" s="6" t="n">
        <v>-21439160</v>
      </c>
      <c r="H13" s="6" t="n">
        <v>4680920</v>
      </c>
    </row>
    <row r="14" spans="1:8">
      <c r="A14" s="4" t="s">
        <v>121</v>
      </c>
      <c r="B14" s="5" t="n">
        <v>571429</v>
      </c>
      <c r="C14" s="5" t="n">
        <v>10310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33</v>
      </c>
    </row>
    <row r="3" spans="1:3">
      <c r="A3" s="3" t="s">
        <v>123</v>
      </c>
    </row>
    <row r="4" spans="1:3">
      <c r="A4" s="4" t="s">
        <v>47</v>
      </c>
      <c r="B4" s="6" t="n">
        <v>-1852482</v>
      </c>
      <c r="C4" s="6" t="n">
        <v>-1607730</v>
      </c>
    </row>
    <row r="5" spans="1:3">
      <c r="A5" s="3" t="s">
        <v>124</v>
      </c>
    </row>
    <row r="6" spans="1:3">
      <c r="A6" s="4" t="s">
        <v>125</v>
      </c>
      <c r="B6" s="5" t="n">
        <v>94772</v>
      </c>
      <c r="C6" s="5" t="n">
        <v>128114</v>
      </c>
    </row>
    <row r="7" spans="1:3">
      <c r="A7" s="4" t="s">
        <v>126</v>
      </c>
      <c r="B7" s="5" t="n">
        <v>3571</v>
      </c>
      <c r="C7" s="5" t="n">
        <v>13192</v>
      </c>
    </row>
    <row r="8" spans="1:3">
      <c r="A8" s="4" t="s">
        <v>127</v>
      </c>
      <c r="B8" s="5" t="n">
        <v>5684</v>
      </c>
      <c r="C8" s="5" t="n">
        <v>7249</v>
      </c>
    </row>
    <row r="9" spans="1:3">
      <c r="A9" s="4" t="s">
        <v>128</v>
      </c>
      <c r="B9" s="5" t="n">
        <v>192917</v>
      </c>
      <c r="C9" s="5" t="n">
        <v>146514</v>
      </c>
    </row>
    <row r="10" spans="1:3">
      <c r="A10" s="4" t="s">
        <v>129</v>
      </c>
      <c r="B10" s="5" t="n">
        <v>-37971</v>
      </c>
      <c r="C10" s="5" t="n">
        <v>5360</v>
      </c>
    </row>
    <row r="11" spans="1:3">
      <c r="A11" s="4" t="s">
        <v>130</v>
      </c>
      <c r="B11" s="5" t="n">
        <v>213032</v>
      </c>
      <c r="C11" s="4" t="s">
        <v>45</v>
      </c>
    </row>
    <row r="12" spans="1:3">
      <c r="A12" s="3" t="s">
        <v>131</v>
      </c>
    </row>
    <row r="13" spans="1:3">
      <c r="A13" s="4" t="s">
        <v>132</v>
      </c>
      <c r="B13" s="5" t="n">
        <v>488759</v>
      </c>
      <c r="C13" s="5" t="n">
        <v>-290727</v>
      </c>
    </row>
    <row r="14" spans="1:3">
      <c r="A14" s="4" t="s">
        <v>133</v>
      </c>
      <c r="B14" s="5" t="n">
        <v>-42199</v>
      </c>
      <c r="C14" s="5" t="n">
        <v>91244</v>
      </c>
    </row>
    <row r="15" spans="1:3">
      <c r="A15" s="4" t="s">
        <v>62</v>
      </c>
      <c r="B15" s="5" t="n">
        <v>4898</v>
      </c>
      <c r="C15" s="5" t="n">
        <v>46772</v>
      </c>
    </row>
    <row r="16" spans="1:3">
      <c r="A16" s="4" t="s">
        <v>134</v>
      </c>
      <c r="B16" s="5" t="n">
        <v>-150485</v>
      </c>
      <c r="C16" s="4" t="s">
        <v>45</v>
      </c>
    </row>
    <row r="17" spans="1:3">
      <c r="A17" s="4" t="s">
        <v>135</v>
      </c>
      <c r="B17" s="5" t="n">
        <v>-689</v>
      </c>
      <c r="C17" s="5" t="n">
        <v>-8984</v>
      </c>
    </row>
    <row r="18" spans="1:3">
      <c r="A18" s="4" t="s">
        <v>71</v>
      </c>
      <c r="B18" s="5" t="n">
        <v>268068</v>
      </c>
      <c r="C18" s="5" t="n">
        <v>197386</v>
      </c>
    </row>
    <row r="19" spans="1:3">
      <c r="A19" s="4" t="s">
        <v>72</v>
      </c>
      <c r="B19" s="5" t="n">
        <v>9214</v>
      </c>
      <c r="C19" s="5" t="n">
        <v>13902</v>
      </c>
    </row>
    <row r="20" spans="1:3">
      <c r="A20" s="4" t="s">
        <v>136</v>
      </c>
      <c r="B20" s="5" t="n">
        <v>-802911</v>
      </c>
      <c r="C20" s="5" t="n">
        <v>-1257708</v>
      </c>
    </row>
    <row r="21" spans="1:3">
      <c r="A21" s="3" t="s">
        <v>137</v>
      </c>
    </row>
    <row r="22" spans="1:3">
      <c r="A22" s="4" t="s">
        <v>138</v>
      </c>
      <c r="B22" s="5" t="n">
        <v>-23933</v>
      </c>
      <c r="C22" s="5" t="n">
        <v>-46226</v>
      </c>
    </row>
    <row r="23" spans="1:3">
      <c r="A23" s="4" t="s">
        <v>139</v>
      </c>
      <c r="B23" s="5" t="n">
        <v>-27724</v>
      </c>
      <c r="C23" s="5" t="n">
        <v>-72947</v>
      </c>
    </row>
    <row r="24" spans="1:3">
      <c r="A24" s="4" t="s">
        <v>140</v>
      </c>
      <c r="B24" s="5" t="n">
        <v>-51657</v>
      </c>
      <c r="C24" s="5" t="n">
        <v>-119173</v>
      </c>
    </row>
    <row r="25" spans="1:3">
      <c r="A25" s="3" t="s">
        <v>141</v>
      </c>
    </row>
    <row r="26" spans="1:3">
      <c r="A26" s="4" t="s">
        <v>142</v>
      </c>
      <c r="B26" s="5" t="n">
        <v>366258</v>
      </c>
      <c r="C26" s="5" t="n">
        <v>1011636</v>
      </c>
    </row>
    <row r="27" spans="1:3">
      <c r="A27" s="4" t="s">
        <v>143</v>
      </c>
      <c r="B27" s="5" t="n">
        <v>1917586</v>
      </c>
      <c r="C27" s="4" t="s">
        <v>45</v>
      </c>
    </row>
    <row r="28" spans="1:3">
      <c r="A28" s="4" t="s">
        <v>144</v>
      </c>
      <c r="B28" s="5" t="n">
        <v>79828</v>
      </c>
      <c r="C28" s="5" t="n">
        <v>82990</v>
      </c>
    </row>
    <row r="29" spans="1:3">
      <c r="A29" s="4" t="s">
        <v>145</v>
      </c>
      <c r="B29" s="5" t="n">
        <v>200000</v>
      </c>
      <c r="C29" s="4" t="s">
        <v>45</v>
      </c>
    </row>
    <row r="30" spans="1:3">
      <c r="A30" s="4" t="s">
        <v>83</v>
      </c>
      <c r="B30" s="4" t="s">
        <v>45</v>
      </c>
      <c r="C30" s="5" t="n">
        <v>2672</v>
      </c>
    </row>
    <row r="31" spans="1:3">
      <c r="A31" s="4" t="s">
        <v>146</v>
      </c>
      <c r="B31" s="5" t="n">
        <v>2563672</v>
      </c>
      <c r="C31" s="5" t="n">
        <v>1097298</v>
      </c>
    </row>
    <row r="32" spans="1:3">
      <c r="A32" s="4" t="s">
        <v>147</v>
      </c>
      <c r="B32" s="5" t="n">
        <v>-4157</v>
      </c>
      <c r="C32" s="5" t="n">
        <v>-7385</v>
      </c>
    </row>
    <row r="33" spans="1:3">
      <c r="A33" s="4" t="s">
        <v>148</v>
      </c>
      <c r="B33" s="5" t="n">
        <v>1704947</v>
      </c>
      <c r="C33" s="5" t="n">
        <v>-286968</v>
      </c>
    </row>
    <row r="34" spans="1:3">
      <c r="A34" s="4" t="s">
        <v>149</v>
      </c>
      <c r="B34" s="5" t="n">
        <v>686785</v>
      </c>
      <c r="C34" s="5" t="n">
        <v>1204903</v>
      </c>
    </row>
    <row r="35" spans="1:3">
      <c r="A35" s="4" t="s">
        <v>150</v>
      </c>
      <c r="B35" s="5" t="n">
        <v>2391732</v>
      </c>
      <c r="C35" s="5" t="n">
        <v>917935</v>
      </c>
    </row>
    <row r="36" spans="1:3">
      <c r="A36" s="3" t="s">
        <v>151</v>
      </c>
    </row>
    <row r="37" spans="1:3">
      <c r="A37" s="4" t="s">
        <v>152</v>
      </c>
      <c r="B37" s="5" t="n">
        <v>9</v>
      </c>
      <c r="C37" s="5" t="n">
        <v>47</v>
      </c>
    </row>
    <row r="38" spans="1:3">
      <c r="A38" s="4" t="s">
        <v>153</v>
      </c>
      <c r="B38" s="5" t="n">
        <v>12170</v>
      </c>
      <c r="C38" s="4" t="s">
        <v>45</v>
      </c>
    </row>
    <row r="39" spans="1:3">
      <c r="A39" s="3" t="s">
        <v>154</v>
      </c>
    </row>
    <row r="40" spans="1:3">
      <c r="A40" s="4" t="s">
        <v>155</v>
      </c>
      <c r="B40" s="5" t="n">
        <v>1942999</v>
      </c>
      <c r="C40" s="4" t="s">
        <v>45</v>
      </c>
    </row>
    <row r="41" spans="1:3">
      <c r="A41" s="4" t="s">
        <v>156</v>
      </c>
      <c r="B41" s="6" t="n">
        <v>1980970</v>
      </c>
      <c r="C4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30:26Z</dcterms:created>
  <dcterms:modified xmlns:dcterms="http://purl.org/dc/terms/" xmlns:xsi="http://www.w3.org/2001/XMLSchema-instance" xsi:type="dcterms:W3CDTF">2020-04-14T16:30:26Z</dcterms:modified>
</cp:coreProperties>
</file>